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The Company and Summary of Sign" sheetId="8" r:id="rId8"/>
    <s:sheet name="Consolidated Balance Sheets and" sheetId="9" r:id="rId9"/>
    <s:sheet name="Fair Value of Financial Instrum" sheetId="10" r:id="rId10"/>
    <s:sheet name="Sale of I_O Technology" sheetId="11" r:id="rId11"/>
    <s:sheet name="Income Taxes" sheetId="12" r:id="rId12"/>
    <s:sheet name="Stock-Based Compensation" sheetId="13" r:id="rId13"/>
    <s:sheet name="Stockholders' Equity" sheetId="14" r:id="rId14"/>
    <s:sheet name="Retirement Savings Plan" sheetId="15" r:id="rId15"/>
    <s:sheet name="Business Segments, Concentratio" sheetId="16" r:id="rId16"/>
    <s:sheet name="Commitments and Contingencies" sheetId="17" r:id="rId17"/>
    <s:sheet name="Related Party Transactions" sheetId="18" r:id="rId18"/>
    <s:sheet name="Subsequent Events" sheetId="19" r:id="rId19"/>
    <s:sheet name="The Company and Summary of Si20" sheetId="20" r:id="rId20"/>
    <s:sheet name="The Company and Summary of Si21" sheetId="21" r:id="rId21"/>
    <s:sheet name="Consolidated Balance Sheets a22" sheetId="22" r:id="rId22"/>
    <s:sheet name="Fair Value of Financial Instr23" sheetId="23" r:id="rId23"/>
    <s:sheet name="Income Taxes (Tables)" sheetId="24" r:id="rId24"/>
    <s:sheet name="Stock-Based Compensation (Table" sheetId="25" r:id="rId25"/>
    <s:sheet name="Business Segments, Concentrat26" sheetId="26" r:id="rId26"/>
    <s:sheet name="Commitments and Contingencies (" sheetId="27" r:id="rId27"/>
    <s:sheet name="The Company and Summary of Si28" sheetId="28" r:id="rId28"/>
    <s:sheet name="The Company and Summary of Si29" sheetId="29" r:id="rId29"/>
    <s:sheet name="Consolidated Balance Sheets a30" sheetId="30" r:id="rId30"/>
    <s:sheet name="Consolidated Balance Sheets a31" sheetId="31" r:id="rId31"/>
    <s:sheet name="Consolidated Balance Sheets a32" sheetId="32" r:id="rId32"/>
    <s:sheet name="Fair Value of Financial Instr33" sheetId="33" r:id="rId33"/>
    <s:sheet name="Fair Value of Financial Instr34" sheetId="34" r:id="rId34"/>
    <s:sheet name="Fair Value of Financial Instr35" sheetId="35" r:id="rId35"/>
    <s:sheet name="Sale of I_O Technology (Details" sheetId="36" r:id="rId36"/>
    <s:sheet name="Income Taxes - Current_Deferred" sheetId="37" r:id="rId37"/>
    <s:sheet name="Income Taxes - Reconciliation (" sheetId="38" r:id="rId38"/>
    <s:sheet name="Stock-Based Compensation (Detai" sheetId="39" r:id="rId39"/>
    <s:sheet name="Stock-Based Compensation - ESPP" sheetId="40" r:id="rId40"/>
    <s:sheet name="Stock-Based Compensation - RSU'" sheetId="41" r:id="rId41"/>
    <s:sheet name="Stock-Based Compensation - Exer" sheetId="42" r:id="rId42"/>
    <s:sheet name="Stockholders' Equity (Details)" sheetId="43" r:id="rId43"/>
    <s:sheet name="Retirement Savings Plan (Detail" sheetId="44" r:id="rId44"/>
    <s:sheet name="Business Segments Concentration" sheetId="45" r:id="rId45"/>
    <s:sheet name="Business Segments, Concentrat46" sheetId="46" r:id="rId46"/>
    <s:sheet name="Commitments and Contingencies47" sheetId="47" r:id="rId47"/>
    <s:sheet name="Related Party Transactions (Det"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49">
  <si>
    <t>Document and Entity Information - USD ($)</t>
  </si>
  <si>
    <t>12 Months Ended</t>
  </si>
  <si>
    <t>Dec. 31, 2015</t>
  </si>
  <si>
    <t>Mar. 02, 2016</t>
  </si>
  <si>
    <t>Jun. 30, 2015</t>
  </si>
  <si>
    <t>Document and Entity Information</t>
  </si>
  <si>
    <t>Entity Registrant Name</t>
  </si>
  <si>
    <t>MoSy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Inventories, net</t>
  </si>
  <si>
    <t>Prepaid expenses and other</t>
  </si>
  <si>
    <t>Total current assets</t>
  </si>
  <si>
    <t>Long-term investments</t>
  </si>
  <si>
    <t>Property and equipment, net</t>
  </si>
  <si>
    <t>Goodwill</t>
  </si>
  <si>
    <t>Intangible assets, net</t>
  </si>
  <si>
    <t>Other</t>
  </si>
  <si>
    <t>Total assets</t>
  </si>
  <si>
    <t>Current liabilities</t>
  </si>
  <si>
    <t>Accounts payable</t>
  </si>
  <si>
    <t>Accrued expenses and other</t>
  </si>
  <si>
    <t>Total current liabilities</t>
  </si>
  <si>
    <t>Long-term liabilities</t>
  </si>
  <si>
    <t>Commitments and contingencies (Note 10)</t>
  </si>
  <si>
    <t xml:space="preserve"> </t>
  </si>
  <si>
    <t>Stockholders' equity</t>
  </si>
  <si>
    <t>Preferred stock, $0.01 par value; 20,000 shares authorized; none issued and outstanding</t>
  </si>
  <si>
    <t>Common stock, $0.01 par value; 120,000 shares authorized; 65,496 shares and 49,793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 shares in Thousands</t>
  </si>
  <si>
    <t>Nov. 10, 2010</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Net revenue</t>
  </si>
  <si>
    <t>Product</t>
  </si>
  <si>
    <t>Royalty and other</t>
  </si>
  <si>
    <t>Total net revenue</t>
  </si>
  <si>
    <t>Cost of net revenue</t>
  </si>
  <si>
    <t>Gross profit</t>
  </si>
  <si>
    <t>Operating expenses</t>
  </si>
  <si>
    <t>Research and development</t>
  </si>
  <si>
    <t>Selling, general and administrative</t>
  </si>
  <si>
    <t>Gain on sale of assets</t>
  </si>
  <si>
    <t>Total operating expenses</t>
  </si>
  <si>
    <t>Loss from operations</t>
  </si>
  <si>
    <t>Other income, net</t>
  </si>
  <si>
    <t>Loss before income taxes</t>
  </si>
  <si>
    <t>Income tax provision</t>
  </si>
  <si>
    <t>Net loss</t>
  </si>
  <si>
    <t>Other comprehensive loss, net of tax:</t>
  </si>
  <si>
    <t>Net unrealized gains (losses) on available-for-sale securities</t>
  </si>
  <si>
    <t>Comprehensive loss</t>
  </si>
  <si>
    <t>Net loss per share</t>
  </si>
  <si>
    <t>Basic and diluted (in dollars per share)</t>
  </si>
  <si>
    <t>Shares used in computing net loss per share</t>
  </si>
  <si>
    <t>Basic and diluted (in shares)</t>
  </si>
  <si>
    <t>CONSOLIDATED STATEMENTS OF STOCKHOLDERS' EQUITY - USD ($) shares in Thousands, $ in Thousands</t>
  </si>
  <si>
    <t>Common Stock</t>
  </si>
  <si>
    <t>Additional Paid-In Capital</t>
  </si>
  <si>
    <t>Accumulated Other Comprehensive Income (Loss)</t>
  </si>
  <si>
    <t>Accumulated Deficit</t>
  </si>
  <si>
    <t>Total</t>
  </si>
  <si>
    <t>Balance at Dec. 31, 2012</t>
  </si>
  <si>
    <t>Balance (in shares) at Dec. 31, 2012</t>
  </si>
  <si>
    <t>Increase (Decrease) in Stockholders' Equity</t>
  </si>
  <si>
    <t>Issuance of common stock for exercise of options, employee stock purchase plan and release of awards</t>
  </si>
  <si>
    <t>Issuance of common stock for exercise of options, employee stock purchase plan and release of awards (in shares)</t>
  </si>
  <si>
    <t>Issuance of common stock, net of costs of $2,154 and $1,632 at December 31, 2013 and 2015, respectively.</t>
  </si>
  <si>
    <t>Issuance of common stock, net of costs (in shares)</t>
  </si>
  <si>
    <t>Stock-based compensation</t>
  </si>
  <si>
    <t>Change in unrealized gain (loss) on available-for-sale investments</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USD ($) $ in Thousands</t>
  </si>
  <si>
    <t>CONSOLIDATED STATEMENTS OF STOCKHOLDERS' EQUITY</t>
  </si>
  <si>
    <t>Issuance of common stock, costs</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Other non-cash items</t>
  </si>
  <si>
    <t>Changes in assets and liabilities:</t>
  </si>
  <si>
    <t>Accounts receivable</t>
  </si>
  <si>
    <t>Inventories</t>
  </si>
  <si>
    <t>Prepaid expenses and other assets</t>
  </si>
  <si>
    <t>Accrued expenses and other liabilities</t>
  </si>
  <si>
    <t>Net cash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provided by (used in) investing activities</t>
  </si>
  <si>
    <t>Cash flows from financing activities:</t>
  </si>
  <si>
    <t>Proceeds from the sale of common stock, net of issuance costs</t>
  </si>
  <si>
    <t>Net proceeds from issuance of common stock</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t>
  </si>
  <si>
    <t>Cash paid for income taxes</t>
  </si>
  <si>
    <t>The Company and Summary of Significant Accounting Policies</t>
  </si>
  <si>
    <t>Note 1: The Company and Summary of Significant Accounting Policies
The Company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Prior to 2011, the Company's primary business activities were designing, developing, marketing and licensing high-performance semiconductor memory and high-speed parallel and serial interface, or SerDes, intellectual property (IP) used by the semiconductor industry and communications, networking and storage equipment manufacturers. Since 2011, the Company has developed two IC product lines under the "Bandwidth Engine" and "LineSpeed" product names. Bandwidth Engine ICs combine the Company's proprietary high-density embedded memory with its high-speed 10 gigabits per second and higher interface technology. The LineSpeed IC product line is comprised of non-memory based, high-speed SerDes devices with gearbox or retimer functionality that convert lanes of data received on line cards or by optical modules into different configurations and/or ensure signal integrity. Both product lines are being marketed to networking and communications systems companies. The Company's future success and ability to achieve and maintain profitability depends on its success in developing a market for its IC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Reclassification
Certain prior year amounts have been reclassified to conform to the current year presentation. Revenue line items have been reclassified to create a separate line item for product revenue and to include licensing revenue in the royalty and other line item. The amounts for the prior periods have been reclassified to be consistent with the current year presentation and have no impact on previously reported total assets, total stockholders' equity or net loss.
Foreign Currency
The functional currency of the Company's foreign entities is the U.S. dollar. The financial statements of these entities are translated into U.S. dollars and the resulting gains or losses are included in other income, net in the consolidated statements of operations and comprehensive loss. Such gains and losses were not material for any period presented.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December 31, 2015 or December 31, 2014.
Inventory
The Company values its inventories at the lower of cost, which approximates actual cost on a first-in, first-out basis, or market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inventory reserves of $0.3 million during the year ended December 31, 2015.
Property and Equipmen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and comprehensive loss. Leasehold improvements and assets acquired through capital leases are amortized over the shorter of their estimated useful life or the lease term and are recorded with depreciation expense in the consolidated statements of operations and comprehensive loss.
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
Intangible Assets
Intangible assets acquired in business combinations, referred to as purchased intangible assets, are accounted for based on the fair value of assets purchased and are amortized over the period in which economic benefit is estimated to be received.
Goodwill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5, and concluded no factors indicated impairment of goodwill. As of December 31, 2015, the Company had not identified any factors to indicate there was an impairment of its goodwill and determined that no additional impairment analysis was required.
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solidated balance sheets.
Royalty
The Company's licensing contracts typically also provide for royalties based on the licensee's use of the Company's memory technology in their currently shipping commercial products. The Company recognizes royalties in the quarter in which it receives the licensee's report.
Licensing
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 Support and maintenance revenue is recognized ratably over the period during which the obligation exists, typically 12 months. Licensing revenue was zero for the year ended December 31, 2015 and was $155,000 and $387,000 for the years ended December 31, 2014 and 2013, respectively.
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
Advertising Costs
Advertising costs are expensed as incurred. Advertising costs were not significant in the years ended December 31, 2015, 2014 and 2013.
Research and Development
Engineering costs are recorded as research and development expense in the period incurred.
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December 31, 2015, 2014 and 2013, stock awards to purchase approximately 9,076,000, 8,817,000 and 10,072,000 shares, respectively, were excluded from the computation of diluted net loss per share as their inclusion would be anti-dilutive. The following table sets forth the computation of basic and diluted net loss per share for the periods indicated (in thousands, except per share amounts):
Year Ended December 31,
2015
2014
2013
Numerator:
Net loss
$
)
$
)
$
)
Denominator:
Shares used in computing net loss per share:
Basic and diluted
Net loss per share:
Basic and diluted
$
)
$
)
$
)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05 through 2015 tax years generally remain subject to examination by federal, state and foreign tax authorities.
As of December 31, 2015, the Company did not have any unrecognized tax benefits nor expect its unrecognized tax benefits to change significantly over the next 12 months. The Company recognizes interest related to unrecognized tax benefits in its income tax expense and penalties related to unrecognized tax benefits as other income and expenses. During the years ended December 31, 2015, 2014 and 2013, the Company did not recognize any interest or penalties related to unrecognized tax benefits.
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5, 2014 and 2013.
Recent Accounting Pronouncements
In May 2014, the Financial Accounting Standards Board (FASB) issued Accounting Standard Update (ASU) No. 2014-09 (ASU 2014-09), Revenue from Contracts with Customers ,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8. Early application is not permitted. ASU 2014-09 permits the use of either the retrospective or cumulative effect transition methods. The Company has not yet selected a transition method nor has it determined the potential effect that ASU 2014-09 will have on its consolidated financial statements and related disclosures.
In August 2014, the FASB issued ASU No. 2014-15 (ASU 2014-15), Presentation of Financial Statements-Going Concern (Subtopic 205-40): Disclosure of Uncertainties about an Entity's Ability to Continue as a Going Concern . ASU 2014-15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and interim reporting periods ending after December 15, 2016, with early adoption permitted. The Company is currently evaluating the impact of its pending adoption of ASU 2014-15 on its consolidated financial statements and related disclosures.
In February 2016, the FASB issued ASU No. 2016-02 (ASU 2016-02), Leases . ASU 2016-02 requires lessees to recognize a right-of-use asset and a lease liability equal to the present value of the lease payments for virtually all leases not classified as short term. Consistent with current U.S. GAAP, the recognition, measurement, and presentation of expenses and cash flows arising from a lease by a lessee primarily depend on its classification as a finance or operating lease. The ASU also will require disclosures to provide additional qualitative and quantitative information about the amounts recorded in the financial statements. ASU 2016-02 is effective for annual and interim reporting periods beginning after December 15, 2018, with early adoption permitted. The new standard requires a modified retrospective transition for application at the beginning of the earliest comparative period presented. The Company is currently evaluating the impact that ASU 2016-02 will have on its consolidated financial statements and related disclosures.</t>
  </si>
  <si>
    <t>Consolidated Balance Sheets and Statements of Operations and Comprehensive Loss Components</t>
  </si>
  <si>
    <t>Note 2: Consolidated Balance Sheets and Statements of Operations and Comprehensive Loss Components
December 31,
2015
2014
(in thousands)
Inventories, net:
Work-in-process
$
$
Finished goods
​
​
​
​
​
​
​
​
$
$
​
​
​
​
​
​
​
​
​
​
​
​
​
​
​
​
Prepaid expenses and other:
Interest receivable
$
$
Prepaid insurance
Prepaid expenses and other
​
​
​
​
​
​
​
​
$
$
​
​
​
​
​
​
​
​
​
​
​
​
​
​
​
​
Property and equipment, net:
Equipment, furniture and fixtures and leasehold improvements
$
$
Acquired software
​
​
​
​
​
​
​
​
Less: Accumulated depreciation and amortization
)
)
​
​
​
​
​
​
​
​
$
$
​
​
​
​
​
​
​
​
​
​
​
​
​
​
​
​
Intangible assets, net:
Identifiable intangible assets relating to business combinations and a patent license were (dollar amounts in thousands):
December 31, 2015
Life (years)
Gross Carrying Amount
Accumulated Amortization
Net Carrying Amount
Developed technology
3-5
$
$
$
—
Patent license
​
​
​
​
​
​
​
​
​
​
​
​
​
​
Total
$
$
$
​
​
​
​
​
​
​
​
​
​
​
​
​
​
​
​
​
​
​
​
​
​
​
​
​
​
​
​
December 31, 2014
Life (years)
Gross Carrying Amount
Accumulated Amortization
Net Carrying Amount
Developed technology
3-5
$
$
$
Patent license
​
​
​
​
​
​
​
​
​
​
​
​
​
​
Total
$
$
$
​
​
​
​
​
​
​
​
​
​
​
​
​
​
​
​
​
​
​
​
​
​
​
​
​
​
​
​
Amortization expense has been included in research and development expense in the consolidated statements of operations and comprehensive loss. The estimated aggregate amortization expense to be recognized in future years is approximately $0.1 million annually for 2016 through 2018.
December 31,
2015
2014
(in thousands)
Accrued expenses and other:
Accrued wages and employee benefits
$
$
IC development and wafer costs
Employee stock purchase plan withholdings
Professional fees
Capital lease obligation
—
Deferred revenue
Other
​
​
​
​
​
​
​
​
$
$
​
​
​
​
​
​
​
​
​
​
​
​
​
​
​
​
As of December 31, 2015 and 2014, the amounts in long-term liabilities included deferred rent.
Other income, net:
2015
2014
2013
(in thousands)
Interest income
$
$
$
Other income (expense), net
)
)
​
​
​
​
​
​
​
​
​
​
​
$
$
$
​
​
​
​
​
​
​
​
​
​
​
​
​
​
​
​
​
​
​
​
​
​</t>
  </si>
  <si>
    <t>Fair Value of Financial Instruments</t>
  </si>
  <si>
    <t>Note 3: Fair Value of Financial Instruments
The estimated fair values of financial instruments outstanding were (in thousands):
December 31, 2015
Cost
Unrealized Gains
Unrealized Losses
Fair Value
Cash and cash equivalents
$
$
—
$
—
$
​
​
​
​
​
​
​
​
​
​
​
​
​
​
​
​
​
​
​
​
​
​
​
​
​
​
​
​
Short-term investments:
U.S. government-sponsored enterprise bonds
$
$
—
$
—
$
Municipal bonds
—
—
Corporate notes
—
)
​
​
​
​
​
​
​
​
​
​
​
​
​
​
Total short-term investments
$
$
—
$
)
$
​
​
​
​
​
​
​
​
​
​
​
​
​
​
​
​
​
​
​
​
​
​
​
​
​
​
​
​
December 31, 2014
Cost
Unrealized Gains
Unrealized Losses
Fair Value
Cash and cash equivalents
$
$
—
$
—
$
​
​
​
​
​
​
​
​
​
​
​
​
​
​
​
​
​
​
​
​
​
​
​
​
​
​
​
​
Short-term investments:
U.S. government-sponsored enterprise bonds
$
$
—
$
—
$
Municipal bonds
—
—
Corporate notes
)
Certificates of deposit
—
​
​
​
​
​
​
​
​
​
​
​
​
​
​
Total short-term investments
$
$
$
)
$
​
​
​
​
​
​
​
​
​
​
​
​
​
​
​
​
​
​
​
​
​
​
​
​
​
​
​
​
Long-term investments:
U.S. government-sponsored enterprise bonds
$
$
—
$
)
$
Corporate notes
—
)
​
​
​
​
​
​
​
​
​
​
​
​
​
​
Total long-term investments
$
$
—
$
)
$
​
​
​
​
​
​
​
​
​
​
​
​
​
​
​
​
​
​
​
​
​
​
​
​
​
​
​
​
The estimated fair values of available-for-sale securities with unrealized losses were (in thousands):
December 31, 2015
Cost
Unrealized Losses
Fair Value
Short-term investments:
Corporate notes
$
$
)
$
​
​
​
​
​
​
​
​
​
​
​
Total short-term investments
$
$
)
$
​
​
​
​
​
​
​
​
​
​
​
​
​
​
​
​
​
​
​
​
​
​
December 31, 2014
Cost
Unrealized Losses
Fair Value
Short-term investments:
Corporate notes
$
$
)
$
​
​
​
​
​
​
​
​
​
​
​
Total short-term investments
$
$
)
$
​
​
​
​
​
​
​
​
​
​
​
​
​
​
​
​
​
​
​
​
​
​
Long-term investments:
U.S. government-sponsored enterprise bonds
$
$
)
$
Corporate notes
)
​
​
​
​
​
​
​
​
​
​
​
Total long-term investments
$
$
)
$
​
​
​
​
​
​
​
​
​
​
​
​
​
​
​
​
​
​
​
​
​
​
As of December 31, 2015 and 2014, substantially all of the available-for-sale securities with unrealized losses had been in a loss position for less than 12 months.
Cost and fair value of investments based on two maturity groups were (in thousands):
December 31, 2015
Cost
Unrealized Gains
Unrealized Losses
Fair Value
Due within 1 year
$
$
—
$
)
$
​
​
​
​
​
​
​
​
​
​
​
​
​
​
Total
$
$
—
$
)
$
​
​
​
​
​
​
​
​
​
​
​
​
​
​
​
​
​
​
​
​
​
​
​
​
​
​
​
​
December 31, 2014
Cost
Unrealized Gains
Unrealized Losses
Fair Value
Due within 1 year
$
$
$
)
$
Due in 1-2 years
—
)
​
​
​
​
​
​
​
​
​
​
​
​
​
​
Total
$
$
$
)
$
​
​
​
​
​
​
​
​
​
​
​
​
​
​
​
​
​
​
​
​
​
​
​
​
​
​
​
​
The following table represents the Company's fair value hierarchy for its financial assets (cash equivalents and investments) as of December 31, 2015 and 2014 (in thousands):
December 31, 2015
Fair Value
Level 1
Level 2
Level 3
Money market funds
$
$
$
—
$
—
U.S. government-sponsored enterprise bonds
—
—
Municipal bonds
—
—
Corporate notes
—
—
Certificates of deposit
—
—
​
​
​
​
​
​
​
​
​
​
​
​
​
​
Total assets
$
$
$
$
—
​
​
​
​
​
​
​
​
​
​
​
​
​
​
​
​
​
​
​
​
​
​
​
​
​
​
​
​
December 31, 2014
Fair Value
Level 1
Level 2
Level 3
Money market funds
$
$
$
—
$
—
U.S. government-sponsored enterprise bonds
—
—
Municipal bonds
—
—
Corporate notes
—
—
Certificates of deposit
—
—
​
​
​
​
​
​
​
​
​
​
​
​
​
​
Total assets
$
$
$
$
—
​
​
​
​
​
​
​
​
​
​
​
​
​
​
​
​
​
​
​
​
​
​
​
​
​
​
​
​
There were no transfers in or out of Level 1 and Level 2 securities during the years ended December 31, 2015 and 2014.</t>
  </si>
  <si>
    <t>Sale of I/O Technology</t>
  </si>
  <si>
    <t>Note 4: Sale of I/O Technology
In March 2012, the Company entered into an asset purchase agreement for an exclusive license of a portion of its intellectual property pertaining to its high-speed serial I/O technology for approximately $4.3 million. As part of the agreement, the Company provided certain technology transfer support services, and 15 employees of the Company's India subsidiary accepted employment with the purchaser. Consistent with the previous payments received, the approximately $2.2 million, net of transaction costs, in cash upon execution of the agreement. The The final payment of $0.6 million which was received in March 2013, was recorded as a gain on sale of assets and reduction of operating expenses in the consolidated statements of operations and comprehensive loss.</t>
  </si>
  <si>
    <t>Income Taxes</t>
  </si>
  <si>
    <t>Note 5: Income Taxes
The income tax provision consisted of the following (in thousands):
Year Ended December 31,
2015
2014
2013
Current portion:
Federal
$
—
$
—
$
—
State
Foreign
​
​
​
​
​
​
​
​
​
​
​
$
$
$
​
​
​
​
​
​
​
​
​
​
​
​
​
​
​
​
​
​
​
​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December 31,
2015
2014
Deferred tax assets:
Federal and state loss carryforwards
$
$
Reserves, accruals and other
Depreciation and amortization
Deferred stock-based compensation
Research and development credit carryforwards
Foreign tax and other credits
​
​
​
​
​
​
​
​
Total deferred tax assets
Deferred tax liabilities:
Acquired intangible assets and other
Less: Valuation allowance
)
)
​
​
​
​
​
​
​
​
Net deferred tax assets
$
—
$
—
​
​
​
​
​
​
​
​
​
​
​
​
​
​
​
​
The valuation allowance increased by $12.9 million and $12.1 million for the years ended December 31, 2015 and December 31, 2014, respectively.
As of December 31, 2015, the Company had net operating loss carryforwards of approximately $162.8 million for federal income tax purposes and approximately $106.8 million for state income tax purposes. These losses are available to reduce future taxable income and expire at various times from 2016 through 2035. Approximately $5.7 million of federal net operating loss carryforwards and $4.8 million of state net operating loss carryforwards are related to excess tax benefits from stock-based compensation and would be charged to additional paid-in capital if realized.
The Company also had federal research and development tax credit carryforwards of approximately $8.2 million, which will begin expiring in 2018, and California research and development credits of approximately $7.2 million, which do not have an expiration date. The Company had remaining foreign tax credits available for federal income tax purposes of approximately $0.9 million which will began expiring in 2016.
The Company considers its undistributed earnings of its foreign subsidiary permanently reinvested in foreign operations and has not provided for U.S. income taxes on such earnings. As of December 31, 2015, the Company's unremitted earnings from its foreign subsidiary were $0.9 million. The determination of the unrecognized deferred U.S. income tax liability, if any, is not practicable.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A reconciliation of income taxes provided at the federal statutory rate (35%) to the actual income tax provision follows (in thousands):
Year Ended December 31,
2015
2014
2013
Income tax benefit computed at U.S. statutory rate
$
)
$
)
$
)
State income tax (net of federal benefit)
Foreign income tax at rate different from U.S. statutory rate
)
)
)
Research and development credits
)
)
)
Stock-based compensation
Amortization of intangible assets
)
)
)
Valuation allowance changes affecting tax provision
Other
​
​
​
​
​
​
​
​
​
​
​
Income tax provision
$
$
$
​
​
​
​
​
​
​
​
​
​
​
​
​
​
​
​
​
​
​
​
​
​
The domestic and foreign components of (loss) income before income tax provision were (in thousands):
Year Ended December 31,
2015
2014
2013
U.S.
$
)
$
)
$
)
Non-U.S.
​
​
​
​
​
​
​
​
​
​
​
$
)
$
)
$
)
​
​
​
​
​
​
​
​
​
​
​
​
​
​
​
​
​
​
​
​
​
​</t>
  </si>
  <si>
    <t>Stock-Based Compensation</t>
  </si>
  <si>
    <t>Note 6: Stock-Based Compensation
Equity Compensation Plans
Common Stock Option Plans
In 2000, the Company adopted the 2000 Stock Plan, which was amended in 2004 (Amended 2000 Plan), and terminated in 2010. As of December 31, 2015, no options were available for future issuance under the Amended 2000 Plan and options to purchase approximately 580,000 shares were outstanding with a weighted-average exercise price of $4.48 per share. The Amended 2000 Plan will remain in effect as to outstanding equity awards granted under the plan prior to the date of expiration.
In June 2010, the Company's stockholders approved the 2010 Equity Incentive Plan, which was amended in 2014 (Amended 2010 Plan). The Amended 2010 Plan authorizes the board of directors or the compensation committee of the board of directors to grant a broad range of awards including stock options, stock appreciation rights, restricted stock, performance-based awards, and restricted stock units. Under the Amended 2010 Plan, 4,000,000 shares were initially reserved for issuance. In June 2014, the Company's stockholders approved an amendment increasing the number of shares reserved for issuance by 1,500,000 shares. In addition, the terms of the Amended 2010 Plan provide for an automatic annual increase in the share reserve of 500,000 on January 1 of each year. The Amended 2010 Plan has a 10 year term and provides for annual option grants or other awards to non-employee directors to acquire up to 40,000 shares and for a one-time grant of an option or other award to a non-employee director to acquire up to 120,000 shares upon initial appointment or election to the board of directors. The term of options granted under the Amended 2010 Plan may not exceed ten years. The term of all incentive stock options granted to a person who, at the time of grant, owns stock representing more than 10% of the voting power of all classes of the Company's stock may not exceed five years.
The exercise price of stock options granted under the Amended 2010 Plan must be at least equal to the fair market value of the shares on the date of grant. Generally, options granted under the Amended 2010 Plan will vest over a four-year period and will have a six or ten-year term. In addition, the Amended 2010 Plan provides for automatic acceleration of vesting for options granted to non-employee directors upon a change of control of the Company.
The Amended 2000 Plan and Amended 2010 Plan are referred to collectively as the "Plans."
The Company may also award shares to new employees outside the Plans,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
Employee Stock Purchase Plan
In June 2010, the Company's stockholders approved the 2010 Employee Stock Purchase Plan (ESPP). A total of 2,000,000 shares of common stock were initially reserved for issuance under the ESPP in 2010. On September 1, 2010, the Company commenced the first offering period under the ESPP. In May 2015, the Company's stockholders approved an amendment increasing the number of shares reserved for issuance by 2,000,000 shares.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February 28, 2015, approximately 339,000 shares of common stock were issued at an aggregate purchase price of $518,000 under the ESPP. On August 31, 2015, approximately 268,000 shares of common stock were issued at an aggregate purchase price of $339,000 under the ESPP. As of December 31, 2015, there were approximately 2.2 million shares authorized and unissued under the ESPP.
Stock-Based Compensation Expense
The unamortized compensation cost, net of expected forfeitures, as of December 31, 2015 was $2.4 million related to stock options and is expected to be recognized as expense over a weighted average period of approximately 2.0 years. The unamortized compensation cost, net of expected forfeitures, as of December 31, 2015 was $0.6 million related to restricted stock units and is expected to be recognized as expense over a weighted average period of approximately 1.3 years. For the year ended December 31, 2015 the fair value of options and awards vested was approximately $3.2 million.
The Company is required to present the tax benefits resulting from tax deductions in excess of the compensation cost recognized from the exercise of stock options as financing cash flows in the consolidated statements of cash flows. For the years ended December 31, 2015, 2014 and 2013, there were no such tax benefits associated with the exercise of stock options.
Valuation Assumptions and Expense Information for Stock-based Compensation
The fair value of the Company's share-based payment awards for the years ended December 31, 2015, 2014 and 2013 was estimated on the grant dates using the Black-Scholes valuation option-pricing model with the following assumptions:
Year Ended December 31,
Employee stock options:
2015
2014
2013
Risk-free interest rate
0.6% - 1.7
%
1.3% - 1.7
%
0.5% - 1.7
%
Volatility
55.7% - 59.3
%
53.7% - 57.5
%
57.7% - 62.9
%
Expected life (years)
3.0 - 5.0
4.0 - 5.0
4.0 - 5.0
Dividend yield
%
%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
Common Stock Options and Restricted Stock
A summary of option activity under the Plans is presented below (in thousands, except exercise price):
Options outstanding
Shares Available for Grant
Number of Shares
Weighted Average Exercise Prices
Balance at December 31, 2012
$
Additional shares authorized under the Amended 2010 Plan
—
—
Restricted stock units granted
)
—
—
Options granted
)
$
Options cancelled
)
$
Options exercised
—
)
$
Options expired
)
—
$
​
​
​
​
​
​
​
​
​
​
​
Balance at December 31, 2013
$
Additional shares authorized under the Amended 2010 Plan
—
—
Restricted stock units granted
)
—
—
Restricted stock units cancelled
—
—
Options granted
)
$
Options cancelled
)
$
Options exercised
—
)
$
Options expired
)
—
$
​
​
​
​
​
​
​
​
​
​
​
Balance at December 31, 2014
$
Additional shares authorized under the Amended 2010 Plan
—
—
Restricted stock units cancelled
—
—
Options granted
)
$
Options cancelled
)
$
Options exercised
—
)
$
Options expired
)
—
$
​
​
​
​
​
​
​
​
​
​
​
Balance at December 31, 2015
$
​
​
​
​
​
​
​
​
​
​
​
​
​
​
​
​
​
​
​
​
​
​
A summary of the inducement grant option activity is presented below (in thousands, except exercise price):
Options Outstanding
Number of Shares
Weighted Average Exercise Prices
Balance at December 31, 2012
$
Granted
$
Cancelled
)
$
Exercised
)
$
​
​
​
​
​
​
​
​
Balance at December 31, 2013
$
Granted
$
Exercised
)
$
Expired
)
$
​
​
​
​
​
​
​
​
Balance at December 31, 2014
$
Cancelled
)
$
Exercised
)
$
Expired
)
$
​
​
​
​
​
​
​
​
Balance at December 31, 2015
$
​
​
​
​
​
​
​
​
​
​
​
​
​
​
​
​
A summary of restricted stock unit activity under the Plans is presented below (in thousands, except fair value):
Number of Shares
Weighted Average Grant-Date Fair Value
Non-vested shares at December 31, 2012
—
—
Granted
$
Vested
)
$
​
​
​
​
​
​
​
​
Non-vested shares at December 31, 2013
$
Granted
$
Vested
)
$
Cancelled
)
$
​
​
​
​
​
​
​
​
Non-vested shares at December 31, 2014
$
Vested
)
$
Cancelled
)
$
​
​
​
​
​
​
​
​
Non-vested shares at December 31, 2015
$
​
​
​
​
​
​
​
​
​
​
​
​
​
​
​
​
The total intrinsic value of the restricted stock units outstanding as of December 31, 2015 was $0.3 million.
The following table summarizes significant ranges of outstanding and exercisable options as of December 31, 2015 (in thousands, except contractual life and exercise price):
Options Outstanding
Options Exercisable
Range of Exercise Price
Number Outstanding
Weighted Average Remaining Contractual Life (in Years)
Weighted Average Exercise Price
Number Exercisable
Weighted Average Exercise Price
Aggregate Intrinsic Value
$1.68 - $2.05
$
$
$2.06 - $3.23
$
$
$3.24 - $3.85
$
$
$3.86 - $4.46
$
$
$4.47 - $6.06
$
$
$6.07 - $6.11
$
$
​
​
​
​
​
​
​
​
​
​
​
​
​
​
​
​
​
​
​
​
$1.68 - $6.11
$
$
$
—
​
​
​
​
​
​
​
​
​
​
​
​
​
​
​
​
​
​
​
​
​
​
​
​
​
​
​
​
​
​
​
​
​
​
​
​
​
​
​
​
Vested and expected to vest
$
$
—
​
​
​
​
​
​
​
​
​
​
​
​
​
​
​
​
​
​
​
​
​
​
​
​
​
​
​
​
​
​
​
​
​
​
​
​
​
​
​
​
Exercisable
$
$
—
​
​
​
​
​
​
​
​
​
​
​
​
​
​
​
​
​
​
​
​
​
​
​
​
​
​
​
​
​
​
​
​
​
​
​
​
​
​
​
​
The aggregate intrinsic value of employee stock options exercised during the years ended December 31, 2015, 2014 and 2013 was $0.3 million, $0.8 million and $1.4 million, respectively.</t>
  </si>
  <si>
    <t>Stockholders' Equity</t>
  </si>
  <si>
    <t>Note 7: Stockholders' Equity
In the second quarter of 2013, the Company completed a public offering and issued approximately 7.5 million shares of its common stock for approximately $27.7 million in net proceeds. The Company's chief executive officer purchased 250,000 shares at the public offering price.
In March 2015, the Company completed a public offering and issued approximately 14,375 ,000 shares of its common stock for approximately $21.4 million in net proceeds. Two of the Company's executive officers between them purchased a total of 406,250 shares at the public offering price.
Stockholder Rights Plan
On November 10, 2010, the Company executed a rights agreement in connection with the declaration by the Company's board of directors of a dividend of one preferred stock purchase right (a Right) to be paid on November 10, 2010 (the Record Date) for each share of the Company's common stock issued and outstanding at the close of business on the Record Date. Each Right entitles the registered holder to purchase one one-thousandth of a share of Series AA Preferred Stock, $0.01 par value per share (a Preferred Share), of the Company at a price of $48.00 per one one-thousandth of a Preferred Share, subject to adjustment. The rights will not be exercisable until a third party acquires 15.0% of the Company's common stock or commences or announces its intent to commence a tender offer for at least 15.0% of the common stock, other than holders of "grandfathered stock" as defined below.
"Grandfathered stock" refers to stock held by Carl E. Berg and his affiliates. The beneficial ownership threshold for a holder of grandfathered stock is 20%, rather than 15%. Under the rights agreement, certain shares beneficially owned by the firm of Ingalls &amp; Snyder, or I&amp;S, and its managed account beneficial owners collectively will not count toward the 15% beneficial ownership threshold that would trigger the rights as long as none of such shares are held for the purpose of acquiring control or effecting change or influence in control of the Company. Further, this exclusion applies only to shares of common stock for which I&amp;S possesses only shared dispositive power and non-discretionary voting power. The rights agreement could delay, deter or prevent an investor from acquiring the Company in a transaction that could otherwise result in its stockholders receiving a premium over the market price for their shares of common stock.</t>
  </si>
  <si>
    <t>Retirement Savings Plan</t>
  </si>
  <si>
    <t>Note 8: Retirement Savings Plan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in the years ended December 31, 2015, 2014 and 2013.</t>
  </si>
  <si>
    <t>Business Segments, Concentration of Credit Risk and Significant Customers</t>
  </si>
  <si>
    <t>Note 9: Business Segments, Concentration of Credit Risk and Significant Customers
The Company operates in one business segment and uses one measurement of profitability for its business. Revenue attributed to the United States and to all foreign countries is based on the geographical location of the customer.
Financial instruments that potentially subject the Company to significant concentrations of credit risk consist principally of cash, cash equivalents, short-term and long-term investments and accounts receivable. Cash, cash equivalents and short-term and long term investments are deposited with high credit-quality institutions.
The Company recognized revenue from licensing of its technologies and shipment of ICs to customers in North America, Asia and Europe as follows (in thousands):
Years Ended December 31,
2015
2014
2013
North America
$
$
$
Taiwan
Japan
Rest of world
​
​
​
​
​
​
​
​
​
​
​
Total net revenue
$
$
$
​
​
​
​
​
​
​
​
​
​
​
​
​
​
​
​
​
​
​
​
​
​
Customers who accounted for at least 10% of total net revenues were:
Years Ended December 31,
2015
2014
2013
Customer A
%
*
*
Customer B
%
%
%
Customer C
%
%
*
Customer D
*
%
%
*
Represents percentage less than 10%.
Three customers accounted for 94% of net accounts receivable at December 31, 2015. Three customers accounted for 97% of net accounts receivable at December 31, 2014.
Net long-lived assets (property and equipment), classified by major geographic areas, was (in thousands):
December 31,
2015
2014
(in thousands)
U.S.
$
$
Non-U.S.
​
​
​
​
​
​
​
​
Total
$
$
​
​
​
​
​
​
​
​
​
​
​
​
​
​
​
​</t>
  </si>
  <si>
    <t>Commitments and Contingencies</t>
  </si>
  <si>
    <t>Note 10: Commitments and Contingencies
Leases and Purchase Commitments
The Company leases its facilities under non-cancelable operating leases that expire at various dates through 2020. Rent expense was approximately $798,000, $802,000 and $822,000 for the years ended December 31, 2015, 2014 and 2013, respectively. The leases provide for monthly payments and are being charged to operations ratably over the lease terms. In addition to the minimum lease payments, the Company is responsible for property taxes, insurance and certain other operating costs.
Future minimum lease payments under non-cancelable operating leases and purchase commitments are (in thousands):
Year ended December 31,
Operating leases
Purchase commitments
Total
2016
$
$
$
2017
2018
2019
—
2020
—
​
​
​
​
​
​
​
​
​
​
​
Total minimum payments
$
$
$
​
​
​
​
​
​
​
​
​
​
​
​
​
​
​
​
​
​
​
​
​
​
Purchase commitments include software licenses related to computer-aided design software payable through 2018, wafer and board components purchase obligation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entered into indemnification agreements with its officers and directors. No material amounts were reflected in the Company's consolidated financial statements for the years ended December 31, 2015, 2014 or 2013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Legal Matter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Related Party Transactions</t>
  </si>
  <si>
    <t>Note 11: Related Party Transactions
In February 2012, the Company entered into a strategic development and marketing agreement with Credo Semiconductor (Hong Kong) Ltd. (Credo), a privately-funded, fabless semiconductor company, to develop, market and sell integrated circuits. Two of the Company's executive officers between them loaned a total of $250,000 to Credo for a portion of the seed funding needed by Credo to commence its integrated circuit design efforts. These loans were repaid by Credo in August 2015. The strategic development and marketing agreement, as amended, calls for the Company to make payments to Credo upon Credo achieving certain development and verification milestones towards the development of IC products and provides the Company with exclusive sales and marketing rights for such IC products. As of December 31, 2015, the Company has paid Credo $4.8 million for achievement of development milestones, as well as for mask costs and wafer purchases from third-party vendors. All amounts incurred have been recorded as research and development expenses. Currently, under the strategic development and marketing agreement, the Company is entitled to a remaining reimbursement amount of $3.6 million of development costs based on payments made to Credo to date. This amount is subject to increase as additional payments are made to Credo. The reimbursement will be funded by the gross profits earned by the Company from the sale of the products, with the initial gross profits being primarily applied to reimbursing the Company for these development payments and a portion paid to Credo. Once the full amount has been reimbursed, the gross profits will be shared equally by the Company and Credo.</t>
  </si>
  <si>
    <t>Subsequent Events</t>
  </si>
  <si>
    <t>Note 12: Subsequent Event s
Reduction in Force
On January 28, 2016, the Company committed to effect a reduction in the Company's workforce and associated operating expenses, net loss and cash burn and to realign resources, as the Company has substantially concluded development of new products, including its third generation Bandwidth Engine IC product family, and expects to bring these products to market in 2016. The Company reduced United States headcount by approximately 16% and will cease operations at its subsidiary in Hyderabad, India, which has 18 employees. The Company anticipates that it will fully implement the planned reductions by the end of the second quarter of 2016. As a result of these reductions, the Company expects to incur total termination charges of up to $0.8 million, including $0.6 million of charges for severance benefits and other one-time termination costs. The remaining charges represent lease obligations, asset impairments and other expenses related to the Company's Indian subsidiary. The Company expects that substantially all of these charges will be recognized in the quarter ending March 31, 2016, and will result in cash expenditures of up to $1.0 million, which are expected to be paid during the first and second quarters of 2016. The Company expects to realize approximately $3.2 million of savings on an annual basis from the reductions.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The conversion price of the Notes is $0.90 per share and is subject to adjustment upon certain events as set forth in the Purchase Agreement. Pursuant to a security agreement entered into by the Company, the Notes are secured by a security interest in all of the assets of the Company.
The Notes bear interest at the annual rate of 10%.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The redemption price is 120% of the principal amount of the Note to be repurchased plus accrued and unpaid interest as of the redemption date.</t>
  </si>
  <si>
    <t>The Company and Summary of Significant Accounting Policies (Policies)</t>
  </si>
  <si>
    <t>Basis of Presentation</t>
  </si>
  <si>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Reclassification</t>
  </si>
  <si>
    <t>Reclassification
Certain prior year amounts have been reclassified to conform to the current year presentation. Revenue line items have been reclassified to create a separate line item for product revenue and to include licensing revenue in the royalty and other line item. The amounts for the prior periods have been reclassified to be consistent with the current year presentation and have no impact on previously reported total assets, total stockholders' equity or net loss.</t>
  </si>
  <si>
    <t>Foreign Currency</t>
  </si>
  <si>
    <t>Foreign Currency
The functional currency of the Company's foreign entities is the U.S. dollar. The financial statements of these entities are translated into U.S. dollars and the resulting gains or losses are included in other income, net in the consolidated statements of operations and comprehensive loss. Such gains and losses were not material for any period presented.</t>
  </si>
  <si>
    <t>Cash Equivalents and Investments</t>
  </si>
  <si>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December 31, 2015 or December 31, 2014.</t>
  </si>
  <si>
    <t>Inventory</t>
  </si>
  <si>
    <t>Inventory
The Company values its inventories at the lower of cost, which approximates actual cost on a first-in, first-out basis, or market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inventory reserves of $0.3 million during the year ended December 31, 2015.</t>
  </si>
  <si>
    <t>Property and Equipment</t>
  </si>
  <si>
    <t>Property and Equipmen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and comprehensive loss. Leasehold improvements and assets acquired through capital leases are amortized over the shorter of their estimated useful life or the lease term and are recorded with depreciation expense in the consolidated statements of operations and comprehensive loss.</t>
  </si>
  <si>
    <t>Valuation of Long-lived Assets</t>
  </si>
  <si>
    <t>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t>
  </si>
  <si>
    <t>Intangible Assets</t>
  </si>
  <si>
    <t>Intangible Assets
Intangible assets acquired in business combinations, referred to as purchased intangible assets, are accounted for based on the fair value of assets purchased and are amortized over the period in which economic benefit is estimated to be received.</t>
  </si>
  <si>
    <t>Goodwill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5, and concluded no factors indicated impairment of goodwill. As of December 31, 2015, the Company had not identified any factors to indicate there was an impairment of its goodwill and determined that no additional impairment analysis was required.</t>
  </si>
  <si>
    <t>Revenue Recognition</t>
  </si>
  <si>
    <t>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solidated balance sheets.
Royalty
The Company's licensing contracts typically also provide for royalties based on the licensee's use of the Company's memory technology in their currently shipping commercial products. The Company recognizes royalties in the quarter in which it receives the licensee's report.
Licensing
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 Support and maintenance revenue is recognized ratably over the period during which the obligation exists, typically 12 months. Licensing revenue was zero for the year ended December 31, 2015 and was $155,000 and $387,000 for the years ended December 31, 2014 and 2013, respectively.</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Advertising Costs</t>
  </si>
  <si>
    <t>Advertising Costs
Advertising costs are expensed as incurred. Advertising costs were not significant in the years ended December 31, 2015, 2014 and 2013.</t>
  </si>
  <si>
    <t>Research and Development</t>
  </si>
  <si>
    <t>Research and Development
Engineering costs are recorded as research and development expense in the period incurred.</t>
  </si>
  <si>
    <t>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t>
  </si>
  <si>
    <t>Per Share Amounts</t>
  </si>
  <si>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December 31, 2015, 2014 and 2013, stock awards to purchase approximately 9,076,000, 8,817,000 and 10,072,000 shares, respectively, were excluded from the computation of diluted net loss per share as their inclusion would be anti-dilutive. The following table sets forth the computation of basic and diluted net loss per share for the periods indicated (in thousands, except per share amounts):
Year Ended December 31,
2015
2014
2013
Numerator:
Net loss
$
)
$
)
$
)
Denominator:
Shares used in computing net loss per share:
Basic and diluted
Net loss per share:
Basic and diluted
$
)
$
)
$
)</t>
  </si>
  <si>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05 through 2015 tax years generally remain subject to examination by federal, state and foreign tax authorities.
As of December 31, 2015, the Company did not have any unrecognized tax benefits nor expect its unrecognized tax benefits to change significantly over the next 12 months. The Company recognizes interest related to unrecognized tax benefits in its income tax expense and penalties related to unrecognized tax benefits as other income and expenses. During the years ended December 31, 2015, 2014 and 2013, the Company did not recognize any interest or penalties related to unrecognized tax benefits.</t>
  </si>
  <si>
    <t>Comprehensive Loss</t>
  </si>
  <si>
    <t>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5, 2014 and 2013.</t>
  </si>
  <si>
    <t>Recent Accounting Pronouncements</t>
  </si>
  <si>
    <t>Recent Accounting Pronouncements
In May 2014, the Financial Accounting Standards Board (FASB) issued Accounting Standard Update (ASU) No. 2014-09 (ASU 2014-09), Revenue from Contracts with Customers ,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8. Early application is not permitted. ASU 2014-09 permits the use of either the retrospective or cumulative effect transition methods. The Company has not yet selected a transition method nor has it determined the potential effect that ASU 2014-09 will have on its consolidated financial statements and related disclosures.
In August 2014, the FASB issued ASU No. 2014-15 (ASU 2014-15), Presentation of Financial Statements-Going Concern (Subtopic 205-40): Disclosure of Uncertainties about an Entity's Ability to Continue as a Going Concern . ASU 2014-15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and interim reporting periods ending after December 15, 2016, with early adoption permitted. The Company is currently evaluating the impact of its pending adoption of ASU 2014-15 on its consolidated financial statements and related disclosures.
In February 2016, the FASB issued ASU No. 2016-02 (ASU 2016-02), Leases . ASU 2016-02 requires lessees to recognize a right-of-use asset and a lease liability equal to the present value of the lease payments for virtually all leases not classified as short term. Consistent with current U.S. GAAP, the recognition, measurement, and presentation of expenses and cash flows arising from a lease by a lessee primarily depend on its classification as a finance or operating lease. The ASU also will require disclosures to provide additional qualitative and quantitative information about the amounts recorded in the financial statements. ASU 2016-02 is effective for annual and interim reporting periods beginning after December 15, 2018, with early adoption permitted. The new standard requires a modified retrospective transition for application at the beginning of the earliest comparative period presented. The Company is currently evaluating the impact that ASU 2016-02 will have on its consolidated financial statements and related disclosures.</t>
  </si>
  <si>
    <t>The Company and Summary of Significant Accounting Policies (Tables)</t>
  </si>
  <si>
    <t>Schedule of computation of basic and diluted net loss per share</t>
  </si>
  <si>
    <t>The following table sets forth the computation of basic and diluted net loss per share for the periods indicated (in thousands, except per share amounts):
Year Ended December 31,
2015
2014
2013
Numerator:
Net loss
$
)
$
)
$
)
Denominator:
Shares used in computing net loss per share:
Basic and diluted
Net loss per share:
Basic and diluted
$
)
$
)
$
)</t>
  </si>
  <si>
    <t>Consolidated Balance Sheets and Statements of Operations and Comprehensive Loss Components (Tables)</t>
  </si>
  <si>
    <t>Schedule of inventory prepaid expenses and other current assets and property and equipment</t>
  </si>
  <si>
    <t>December 31,
2015
2014
(in thousands)
Inventories, net:
Work-in-process
$
$
Finished goods
​
​
​
​
​
​
​
​
$
$
​
​
​
​
​
​
​
​
​
​
​
​
​
​
​
​
Prepaid expenses and other:
Interest receivable
$
$
Prepaid insurance
Prepaid expenses and other
​
​
​
​
​
​
​
​
$
$
​
​
​
​
​
​
​
​
​
​
​
​
​
​
​
​
Property and equipment, net:
Equipment, furniture and fixtures and leasehold improvements
$
$
Acquired software
​
​
​
​
​
​
​
​
Less: Accumulated depreciation and amortization
)
)
​
​
​
​
​
​
​
​
$
$
​
​
​
​
​
​
​
​
​
​
​
​
​
​
​
​</t>
  </si>
  <si>
    <t>Schedule of identifiable intangible assets relating to business combinations and a patent license</t>
  </si>
  <si>
    <t>Identifiable intangible assets relating to business combinations and a patent license were (dollar amounts in thousands):
December 31, 2015
Life (years)
Gross Carrying Amount
Accumulated Amortization
Net Carrying Amount
Developed technology
3-5
$
$
$
—
Patent license
​
​
​
​
​
​
​
​
​
​
​
​
​
​
Total
$
$
$
​
​
​
​
​
​
​
​
​
​
​
​
​
​
​
​
​
​
​
​
​
​
​
​
​
​
​
​
December 31, 2014
Life (years)
Gross Carrying Amount
Accumulated Amortization
Net Carrying Amount
Developed technology
3-5
$
$
$
Patent license
​
​
​
​
​
​
​
​
​
​
​
​
​
​
Total
$
$
$
​
​
​
​
​
​
​
​
​
​
​
​
​
​
​
​
​
​
​
​
​
​
​
​
​
​
​
​</t>
  </si>
  <si>
    <t>Schedule of accrued expenses and other liabilities</t>
  </si>
  <si>
    <t>December 31,
2015
2014
(in thousands)
Accrued expenses and other:
Accrued wages and employee benefits
$
$
IC development and wafer costs
Employee stock purchase plan withholdings
Professional fees
Capital lease obligation
—
Deferred revenue
Other
​
​
​
​
​
​
​
​
$
$
​
​
​
​
​
​
​
​
​
​
​
​
​
​
​
​</t>
  </si>
  <si>
    <t>Schedule of other income, net</t>
  </si>
  <si>
    <t>2015
2014
2013
(in thousands)
Interest income
$
$
$
Other income (expense), net
)
)
​
​
​
​
​
​
​
​
​
​
​
$
$
$
​
​
​
​
​
​
​
​
​
​
​
​
​
​
​
​
​
​
​
​
​
​</t>
  </si>
  <si>
    <t>Fair Value of Financial Instruments (Tables)</t>
  </si>
  <si>
    <t>Schedule of estimated fair values of financial instruments outstanding</t>
  </si>
  <si>
    <t>The estimated fair values of financial instruments outstanding were (in thousands):
December 31, 2015
Cost
Unrealized Gains
Unrealized Losses
Fair Value
Cash and cash equivalents
$
$
—
$
—
$
​
​
​
​
​
​
​
​
​
​
​
​
​
​
​
​
​
​
​
​
​
​
​
​
​
​
​
​
Short-term investments:
U.S. government-sponsored enterprise bonds
$
$
—
$
—
$
Municipal bonds
—
—
Corporate notes
—
)
​
​
​
​
​
​
​
​
​
​
​
​
​
​
Total short-term investments
$
$
—
$
)
$
​
​
​
​
​
​
​
​
​
​
​
​
​
​
​
​
​
​
​
​
​
​
​
​
​
​
​
​
December 31, 2014
Cost
Unrealized Gains
Unrealized Losses
Fair Value
Cash and cash equivalents
$
$
—
$
—
$
​
​
​
​
​
​
​
​
​
​
​
​
​
​
​
​
​
​
​
​
​
​
​
​
​
​
​
​
Short-term investments:
U.S. government-sponsored enterprise bonds
$
$
—
$
—
$
Municipal bonds
—
—
Corporate notes
)
Certificates of deposit
—
​
​
​
​
​
​
​
​
​
​
​
​
​
​
Total short-term investments
$
$
$
)
$
​
​
​
​
​
​
​
​
​
​
​
​
​
​
​
​
​
​
​
​
​
​
​
​
​
​
​
​
Long-term investments:
U.S. government-sponsored enterprise bonds
$
$
—
$
)
$
Corporate notes
—
)
​
​
​
​
​
​
​
​
​
​
​
​
​
​
Total long-term investments
$
$
—
$
)
$
​
​
​
​
​
​
​
​
​
​
​
​
​
​
​
​
​
​
​
​
​
​
​
​
​
​
​
​</t>
  </si>
  <si>
    <t>Schedule of estimated fair values of available-for-sale securities with unrealized losses</t>
  </si>
  <si>
    <t>The estimated fair values of available-for-sale securities with unrealized losses were (in thousands):
December 31, 2015
Cost
Unrealized Losses
Fair Value
Short-term investments:
Corporate notes
$
$
)
$
​
​
​
​
​
​
​
​
​
​
​
Total short-term investments
$
$
)
$
​
​
​
​
​
​
​
​
​
​
​
​
​
​
​
​
​
​
​
​
​
​
December 31, 2014
Cost
Unrealized Losses
Fair Value
Short-term investments:
Corporate notes
$
$
)
$
​
​
​
​
​
​
​
​
​
​
​
Total short-term investments
$
$
)
$
​
​
​
​
​
​
​
​
​
​
​
​
​
​
​
​
​
​
​
​
​
​
Long-term investments:
U.S. government-sponsored enterprise bonds
$
$
)
$
Corporate notes
)
​
​
​
​
​
​
​
​
​
​
​
Total long-term investments
$
$
)
$
​
​
​
​
​
​
​
​
​
​
​
​
​
​
​
​
​
​
​
​
​
​</t>
  </si>
  <si>
    <t>Schedule of cost and fair value of investments based on maturity groups</t>
  </si>
  <si>
    <t>Cost and fair value of investments based on two maturity groups were (in thousands):
December 31, 2015
Cost
Unrealized Gains
Unrealized Losses
Fair Value
Due within 1 year
$
$
—
$
)
$
​
​
​
​
​
​
​
​
​
​
​
​
​
​
Total
$
$
—
$
)
$
​
​
​
​
​
​
​
​
​
​
​
​
​
​
​
​
​
​
​
​
​
​
​
​
​
​
​
​
December 31, 2014
Cost
Unrealized Gains
Unrealized Losses
Fair Value
Due within 1 year
$
$
$
)
$
Due in 1-2 years
—
)
​
​
​
​
​
​
​
​
​
​
​
​
​
​
Total
$
$
$
)
$
​
​
​
​
​
​
​
​
​
​
​
​
​
​
​
​
​
​
​
​
​
​
​
​
​
​
​
​</t>
  </si>
  <si>
    <t>Schedule of fair value hierarchy for financial assets (cash equivalents and investments)</t>
  </si>
  <si>
    <t>The following table represents the Company's fair value hierarchy for its financial assets (cash equivalents and investments) as of December 31, 2015 and 2014 (in thousands):
December 31, 2015
Fair Value
Level 1
Level 2
Level 3
Money market funds
$
$
$
—
$
—
U.S. government-sponsored enterprise bonds
—
—
Municipal bonds
—
—
Corporate notes
—
—
Certificates of deposit
—
—
​
​
​
​
​
​
​
​
​
​
​
​
​
​
Total assets
$
$
$
$
—
​
​
​
​
​
​
​
​
​
​
​
​
​
​
​
​
​
​
​
​
​
​
​
​
​
​
​
​
December 31, 2014
Fair Value
Level 1
Level 2
Level 3
Money market funds
$
$
$
—
$
—
U.S. government-sponsored enterprise bonds
—
—
Municipal bonds
—
—
Corporate notes
—
—
Certificates of deposit
—
—
​
​
​
​
​
​
​
​
​
​
​
​
​
​
Total assets
$
$
$
$
—
​
​
​
​
​
​
​
​
​
​
​
​
​
​
​
​
​
​
​
​
​
​
​
​
​
​
​
​</t>
  </si>
  <si>
    <t>Income Taxes (Tables)</t>
  </si>
  <si>
    <t>Schedule of income tax provision (benefit)</t>
  </si>
  <si>
    <t>The income tax provision consisted of the following (in thousands):
Year Ended December 31,
2015
2014
2013
Current portion:
Federal
$
—
$
—
$
—
State
Foreign
$
$
$</t>
  </si>
  <si>
    <t>Schedule of significant components of the Company's deferred tax assets and liabilities</t>
  </si>
  <si>
    <t>Significant components of the Company's deferred tax assets and liabilities were (in thousands):
December 31,
2015
2014
Deferred tax assets:
Federal and state loss carryforwards
$
$
Reserves, accruals and other
Depreciation and amortization
Deferred stock-based compensation
Research and development credit carryforwards
Foreign tax and other credits
​
​
​
​
​
​
​
​
Total deferred tax assets
Deferred tax liabilities:
Acquired intangible assets and other
Less: Valuation allowance
)
)
​
​
​
​
​
​
​
​
Net deferred tax assets
$
—
$
—
​
​
​
​
​
​
​
​
​
​
​
​
​
​
​
​</t>
  </si>
  <si>
    <t>Schedule of reconciliation of income taxes provided at the federal statutory rate (35%) to actual income tax provision (benefit)</t>
  </si>
  <si>
    <t>A reconciliation of income taxes provided at the federal statutory rate (35%) to the actual income tax provision follows (in thousands):
Year Ended December 31,
2015
2014
2013
Income tax benefit computed at U.S. statutory rate
$
)
$
)
$
)
State income tax (net of federal benefit)
Foreign income tax at rate different from U.S. statutory rate
)
)
)
Research and development credits
)
)
)
Stock-based compensation
Amortization of intangible assets
)
)
)
Valuation allowance changes affecting tax provision
Other
​
​
​
​
​
​
​
​
​
​
​
Income tax provision
$
$
$
​
​
​
​
​
​
​
​
​
​
​
​
​
​
​
​
​
​
​
​
​
​</t>
  </si>
  <si>
    <t>Schedule of domestic and foreign components of (loss) income before income tax provision</t>
  </si>
  <si>
    <t>The domestic and foreign components of (loss) income before income tax provision were (in thousands):
Year Ended December 31,
2015
2014
2013
U.S.
$
)
$
)
$
)
Non-U.S.
​
​
​
​
​
​
​
​
​
​
​
$
)
$
)
$
)
​
​
​
​
​
​
​
​
​
​
​
​
​
​
​
​
​
​
​
​
​
​</t>
  </si>
  <si>
    <t>Stock-Based Compensation (Tables)</t>
  </si>
  <si>
    <t>Schedule of assumptions used in estimation of fair value of the share-based payment awards on the grant date</t>
  </si>
  <si>
    <t>Year Ended December 31,
Employee stock options:
2015
2014
2013
Risk-free interest rate
0.6% - 1.7
%
1.3% - 1.7
%
0.5% - 1.7
%
Volatility
55.7% - 59.3
%
53.7% - 57.5
%
57.7% - 62.9
%
Expected life (years)
3.0 - 5.0
4.0 - 5.0
4.0 - 5.0
Dividend yield
%
%
%</t>
  </si>
  <si>
    <t>Summary of option and RSU activity under Amended and Restated 2000 Stock Option and Equity Incentive Plan and Amended and Restated 2010 Equity Incentive Plan</t>
  </si>
  <si>
    <t>A summary of option activity under the Plans is presented below (in thousands, except exercise price):
Options outstanding
Shares Available for Grant
Number of Shares
Weighted Average Exercise Prices
Balance at December 31, 2012
$
Additional shares authorized under the Amended 2010 Plan
—
—
Restricted stock units granted
)
—
—
Options granted
)
$
Options cancelled
)
$
Options exercised
—
)
$
Options expired
)
—
$
​
​
​
​
​
​
​
​
​
​
​
Balance at December 31, 2013
$
Additional shares authorized under the Amended 2010 Plan
—
—
Restricted stock units granted
)
—
—
Restricted stock units cancelled
—
—
Options granted
)
$
Options cancelled
)
$
Options exercised
—
)
$
Options expired
)
—
$
​
​
​
​
​
​
​
​
​
​
​
Balance at December 31, 2014
$
Additional shares authorized under the Amended 2010 Plan
—
—
Restricted stock units cancelled
—
—
Options granted
)
$
Options cancelled
)
$
Options exercised
—
)
$
Options expired
)
—
$
​
​
​
​
​
​
​
​
​
​
​
Balance at December 31, 2015
$
​
​
​
​
​
​
​
​
​
​
​
​
​
​
​
​
​
​
​
​
​
​</t>
  </si>
  <si>
    <t>Summary of the inducement grant option activity</t>
  </si>
  <si>
    <t>A summary of the inducement grant option activity is presented below (in thousands, except exercise price):
Options Outstanding
Number of Shares
Weighted Average Exercise Prices
Balance at December 31, 2012
$
Granted
$
Cancelled
)
$
Exercised
)
$
​
​
​
​
​
​
​
​
Balance at December 31, 2013
$
Granted
$
Exercised
)
$
Expired
)
$
​
​
​
​
​
​
​
​
Balance at December 31, 2014
$
Cancelled
)
$
Exercised
)
$
Expired
)
$
​
​
​
​
​
​
​
​
Balance at December 31, 2015
$
​
​
​
​
​
​
​
​
​
​
​
​
​
​
​
​</t>
  </si>
  <si>
    <t>Summary of RSU activity under the Plans</t>
  </si>
  <si>
    <t>A summary of restricted stock unit activity under the Plans is presented below (in thousands, except fair value):
Number of Shares
Weighted Average Grant-Date Fair Value
Non-vested shares at December 31, 2012
—
—
Granted
$
Vested
)
$
​
​
​
​
​
​
​
​
Non-vested shares at December 31, 2013
$
Granted
$
Vested
)
$
Cancelled
)
$
​
​
​
​
​
​
​
​
Non-vested shares at December 31, 2014
$
Vested
)
$
Cancelled
)
$
​
​
​
​
​
​
​
​
Non-vested shares at December 31, 2015
$
​
​
​
​
​
​
​
​
​
​
​
​
​
​
​
​</t>
  </si>
  <si>
    <t>Summary of significant ranges of outstanding and exercisable options</t>
  </si>
  <si>
    <t>The following table summarizes significant ranges of outstanding and exercisable options as of December 31, 2015 (in thousands, except contractual life and exercise price):
Options Outstanding
Options Exercisable
Range of Exercise Price
Number Outstanding
Weighted Average Remaining Contractual Life (in Years)
Weighted Average Exercise Price
Number Exercisable
Weighted Average Exercise Price
Aggregate Intrinsic Value
$1.68 - $2.05
$
$
$2.06 - $3.23
$
$
$3.24 - $3.85
$
$
$3.86 - $4.46
$
$
$4.47 - $6.06
$
$
$6.07 - $6.11
$
$
​
​
​
​
​
​
​
​
​
​
​
​
​
​
​
​
​
​
​
​
$1.68 - $6.11
$
$
$
—
​
​
​
​
​
​
​
​
​
​
​
​
​
​
​
​
​
​
​
​
​
​
​
​
​
​
​
​
​
​
​
​
​
​
​
​
​
​
​
​
Vested and expected to vest
$
$
—
​
​
​
​
​
​
​
​
​
​
​
​
​
​
​
​
​
​
​
​
​
​
​
​
​
​
​
​
​
​
​
​
​
​
​
​
​
​
​
​
Exercisable
$
$
—
​
​
​
​
​
​
​
​
​
​
​
​
​
​
​
​
​
​
​
​
​
​
​
​
​
​
​
​
​
​
​
​
​
​
​
​
​
​
​
​</t>
  </si>
  <si>
    <t>Business Segments, Concentration of Credit Risk and Significant Customers (Tables)</t>
  </si>
  <si>
    <t>Schedule of revenue from licensing technologies and shipment of ICs to customers by geographical location:</t>
  </si>
  <si>
    <t>The Company recognized revenue from licensing of its technologies and shipment of ICs to customers in North America, Asia and Europe as follows (in thousands):
Years Ended December 31,
2015
2014
2013
North America
$
$
$
Taiwan
Japan
Rest of world
​
​
​
​
​
​
​
​
​
​
​
Total net revenue
$
$
$
​
​
​
​
​
​
​
​
​
​
​
​
​
​
​
​
​
​
​
​
​
​</t>
  </si>
  <si>
    <t>Schedule of customers who accounted for at least 10% of total net revenue</t>
  </si>
  <si>
    <t>Years Ended December 31,
2015
2014
2013
Customer A
%
*
*
Customer B
%
%
%
Customer C
%
%
*
Customer D
*
%
%
*
Represents percentage less than 10%.</t>
  </si>
  <si>
    <t>Schedule of net long-lived assets (property and equipment), classified by major geographic areas</t>
  </si>
  <si>
    <t>Net long-lived assets (property and equipment), classified by major geographic areas, was (in thousands):
December 31,
2015
2014
(in thousands)
U.S.
$
$
Non-U.S.
​
​
​
​
​
​
​
​
Total
$
$
​
​
​
​
​
​
​
​
​
​
​
​
​
​
​
​</t>
  </si>
  <si>
    <t>Commitments and Contingencies (Tables)</t>
  </si>
  <si>
    <t>Schedule of future minimum lease payments under non-cancelable operating leases and purchase commitments</t>
  </si>
  <si>
    <t>Future minimum lease payments under non-cancelable operating leases and purchase commitments are (in thousands):
Year ended December 31,
Operating leases
Purchase commitments
Total
2016
$
$
$
2017
2018
2019
—
2020
—
​
​
​
​
​
​
​
​
​
​
​
Total minimum payments
$
$
$
​
​
​
​
​
​
​
​
​
​
​
​
​
​
​
​
​
​
​
​
​
​</t>
  </si>
  <si>
    <t>The Company and Summary of Significant Accounting Policies - Doubtful Accounts/PP&amp;E (Details) $ in Thousands</t>
  </si>
  <si>
    <t>Dec. 31, 2015USD ($)GB / sitem</t>
  </si>
  <si>
    <t>Dec. 31, 2014USD ($)</t>
  </si>
  <si>
    <t>Number of IC product lines developed | item</t>
  </si>
  <si>
    <t>Speed per second of high-speed interface technology of Bandwidth Engine ICs (in gigabits) | GB / s</t>
  </si>
  <si>
    <t>Maximum specific allowance as percentage of invoice value for problematic customer balances</t>
  </si>
  <si>
    <t>100.00%</t>
  </si>
  <si>
    <t>Allowance for doubtful accounts receivable</t>
  </si>
  <si>
    <t>Inventory reserves</t>
  </si>
  <si>
    <t>Minimum</t>
  </si>
  <si>
    <t>Estimated useful lives</t>
  </si>
  <si>
    <t>3 years</t>
  </si>
  <si>
    <t>Maximum</t>
  </si>
  <si>
    <t>5 years</t>
  </si>
  <si>
    <t>The Company and Summary of Significant Accounting Policies - Intangible Assets/Revenue/EPS/Tax Provision (Details) - USD ($)</t>
  </si>
  <si>
    <t>Threshold purchase return percentage by distributors for slow, non-moving or obsolete inventory</t>
  </si>
  <si>
    <t>10.00%</t>
  </si>
  <si>
    <t>Specified period for return of threshold percentage of purchases by distributors for slow, non-moving or obsolete inventory</t>
  </si>
  <si>
    <t>6 months</t>
  </si>
  <si>
    <t>Support and maintenance revenue recognition period</t>
  </si>
  <si>
    <t>12 months</t>
  </si>
  <si>
    <t>Licensing revenue</t>
  </si>
  <si>
    <t>Antidilutive Securities Excluded from Computation of Earnings Per Share, Amount</t>
  </si>
  <si>
    <t>Numerator:</t>
  </si>
  <si>
    <t>Shares used in computing net loss per share:</t>
  </si>
  <si>
    <t>Period over which the Company expects its unrecognized tax benefits to not change significantly</t>
  </si>
  <si>
    <t>Finite-Lived Intangible Assets</t>
  </si>
  <si>
    <t>Life</t>
  </si>
  <si>
    <t>7 years</t>
  </si>
  <si>
    <t>Consolidated Balance Sheets and Statements of Operations and Comprehensive Loss Components - Inventories/Prepaid/PP&amp;E (Details) - USD ($) $ in Thousands</t>
  </si>
  <si>
    <t>Inventories, net:</t>
  </si>
  <si>
    <t>Work-in-process</t>
  </si>
  <si>
    <t>Finished goods</t>
  </si>
  <si>
    <t>Prepaid expenses and other:</t>
  </si>
  <si>
    <t>Interest receivable</t>
  </si>
  <si>
    <t>Prepaid insurance</t>
  </si>
  <si>
    <t>Property and equipment, net:</t>
  </si>
  <si>
    <t>Property and equipment, gross</t>
  </si>
  <si>
    <t>Less: Accumulated depreciation and amortization</t>
  </si>
  <si>
    <t>Equipment, furniture and fixtures and leasehold improvements</t>
  </si>
  <si>
    <t>Acquired software</t>
  </si>
  <si>
    <t>Consolidated Balance Sheets and Statements of Operations and Comprehensive Loss Components - Developed Technology/Intangible Assets (Details) - USD ($) $ in Thousands</t>
  </si>
  <si>
    <t>Intangible assets</t>
  </si>
  <si>
    <t>Gross Carrying Amount</t>
  </si>
  <si>
    <t>Accumulated Amortization</t>
  </si>
  <si>
    <t>Net Carrying Value</t>
  </si>
  <si>
    <t>Estimated aggregate amortization expense to be recognized in future</t>
  </si>
  <si>
    <t>Developed technology</t>
  </si>
  <si>
    <t>Developed technology | Minimum</t>
  </si>
  <si>
    <t>Developed technology | Maximum</t>
  </si>
  <si>
    <t>Patent license</t>
  </si>
  <si>
    <t>Consolidated Balance Sheets and Statements of Operations and Comprehensive Loss Components - Accrued Expenses/Other Income (Details) - USD ($) $ in Thousands</t>
  </si>
  <si>
    <t>Accrued expenses and other:</t>
  </si>
  <si>
    <t>Accrued wages and employee benefits</t>
  </si>
  <si>
    <t>IC development and wafer costs</t>
  </si>
  <si>
    <t>Employee stock purchase plan withholdings</t>
  </si>
  <si>
    <t>Professional fees</t>
  </si>
  <si>
    <t>Capital lease obligation</t>
  </si>
  <si>
    <t>Deferred revenue</t>
  </si>
  <si>
    <t>Other income, net:</t>
  </si>
  <si>
    <t>Interest income</t>
  </si>
  <si>
    <t>Other income (expense), net</t>
  </si>
  <si>
    <t>Fair Value of Financial Instruments - Outstanding (Details) - USD ($) $ in Thousands</t>
  </si>
  <si>
    <t>Dec. 31, 2012</t>
  </si>
  <si>
    <t>Estimated fair values of financial instruments</t>
  </si>
  <si>
    <t>Cash and cash equivalents, cost</t>
  </si>
  <si>
    <t>Cash and cash equivalents, fair value</t>
  </si>
  <si>
    <t>Unrealized Gains</t>
  </si>
  <si>
    <t>Unrealized Losses</t>
  </si>
  <si>
    <t>Short-term investments.</t>
  </si>
  <si>
    <t>Cost</t>
  </si>
  <si>
    <t>Fair Value</t>
  </si>
  <si>
    <t>Short-term investments. | U.S. government-sponsored enterprise bonds</t>
  </si>
  <si>
    <t>Short-term investments. | Municipal Bonds</t>
  </si>
  <si>
    <t>Short-term investments. | Corporate notes</t>
  </si>
  <si>
    <t>Short-term investments. | Certificates of deposit</t>
  </si>
  <si>
    <t>Long-term investments | U.S. government-sponsored enterprise bonds</t>
  </si>
  <si>
    <t>Long-term investments | Corporate notes</t>
  </si>
  <si>
    <t>Fair Value of Financial Instruments - Maturity (Details) $ in Thousands</t>
  </si>
  <si>
    <t>Dec. 31, 2015USD ($)item</t>
  </si>
  <si>
    <t>Dec. 31, 2014USD ($)item</t>
  </si>
  <si>
    <t>Estimated fair values of available-for-sale securities with unrealized losses</t>
  </si>
  <si>
    <t>Number of maturity groups | item</t>
  </si>
  <si>
    <t>Investments by rolling maturity, Cost</t>
  </si>
  <si>
    <t>Due within 1 year</t>
  </si>
  <si>
    <t>Due in 1-2 years</t>
  </si>
  <si>
    <t>Investments by rolling maturity, Unrealized Gains</t>
  </si>
  <si>
    <t>Investments by rolling maturity, Unrealized Losses</t>
  </si>
  <si>
    <t>Investments by rolling maturity, Fair Value</t>
  </si>
  <si>
    <t>Fair Value of Financial Instruments - Hierarchy (Details) - USD ($) $ in Thousands</t>
  </si>
  <si>
    <t>Fair Value, Assets and Liabilities Measured on Recurring and Nonrecurring Basis</t>
  </si>
  <si>
    <t>Transfer of assets between Level 1 to Level 2</t>
  </si>
  <si>
    <t>Transfer of assets between Level 2 to Level 1</t>
  </si>
  <si>
    <t>Transfer of liabilities between Level 1 to Level 2</t>
  </si>
  <si>
    <t>Transfer of liabilities between Level 2 to Level 1</t>
  </si>
  <si>
    <t>Fair Value, Measurements, Recurring</t>
  </si>
  <si>
    <t>Fair Value, Measurements, Recurring | Money market funds</t>
  </si>
  <si>
    <t>Available-for-sale Securities</t>
  </si>
  <si>
    <t>Fair Value, Measurements, Recurring | U.S. government-sponsored enterprise bonds</t>
  </si>
  <si>
    <t>Fair Value, Measurements, Recurring | Municipal Bonds</t>
  </si>
  <si>
    <t>Fair Value, Measurements, Recurring | Corporate notes</t>
  </si>
  <si>
    <t>Fair Value, Measurements, Recurring | Certificates of deposit</t>
  </si>
  <si>
    <t>Fair Value, Measurements, Recurring | Level 1</t>
  </si>
  <si>
    <t>Fair Value, Measurements, Recurring | Level 1 | Money market funds</t>
  </si>
  <si>
    <t>Fair Value, Measurements, Recurring | Level 2</t>
  </si>
  <si>
    <t>Fair Value, Measurements, Recurring | Level 2 | U.S. government-sponsored enterprise bonds</t>
  </si>
  <si>
    <t>Fair Value, Measurements, Recurring | Level 2 | Municipal Bonds</t>
  </si>
  <si>
    <t>Fair Value, Measurements, Recurring | Level 2 | Corporate notes</t>
  </si>
  <si>
    <t>Fair Value, Measurements, Recurring | Level 2 | Certificates of deposit</t>
  </si>
  <si>
    <t>Sale of I/O Technology (Details) - Sale of license of a portion of intellectual property pertaining to high-speed serial I/O technology $ in Millions</t>
  </si>
  <si>
    <t>1 Months Ended</t>
  </si>
  <si>
    <t>Mar. 31, 2013USD ($)</t>
  </si>
  <si>
    <t>Mar. 31, 2012USD ($)employee</t>
  </si>
  <si>
    <t>Patent Sale and License</t>
  </si>
  <si>
    <t>Purchase agreement amount</t>
  </si>
  <si>
    <t>Number of employees of entity's India subsidiary accepted employment in purchaser | employee</t>
  </si>
  <si>
    <t>Cash received upon execution of the agreement, net of transaction costs</t>
  </si>
  <si>
    <t>Final payment received</t>
  </si>
  <si>
    <t>Income Taxes - Current/Deferred (Details) - USD ($) $ in Thousands</t>
  </si>
  <si>
    <t>Income tax provision, Current portion:</t>
  </si>
  <si>
    <t>State</t>
  </si>
  <si>
    <t>Foreign</t>
  </si>
  <si>
    <t>Deferred tax assets:</t>
  </si>
  <si>
    <t>Federal and state loss carryforwards</t>
  </si>
  <si>
    <t>Reserves, accruals and other</t>
  </si>
  <si>
    <t>Deferred stock-based compensation</t>
  </si>
  <si>
    <t>Research and development credit carryforwards</t>
  </si>
  <si>
    <t>Foreign tax and other credits</t>
  </si>
  <si>
    <t>Total deferred tax assets</t>
  </si>
  <si>
    <t>Deferred tax liabilities:</t>
  </si>
  <si>
    <t>Acquired intangible assets and other</t>
  </si>
  <si>
    <t>Less: Valuation allowance</t>
  </si>
  <si>
    <t>Increase in valuation allowance during the year</t>
  </si>
  <si>
    <t>Federal</t>
  </si>
  <si>
    <t>Net operating loss carryforwards</t>
  </si>
  <si>
    <t>Net operating loss carryforwards, amount</t>
  </si>
  <si>
    <t>Net operating loss related to excess tax benefits from stock-based compensation that will be charged to additional paid-in capital when realized</t>
  </si>
  <si>
    <t>Income Taxes - Reconciliation (Details) - USD ($) $ in Thousands</t>
  </si>
  <si>
    <t>Tax credit carryforwards</t>
  </si>
  <si>
    <t>Undistributed earnings of foreign subsidiaries</t>
  </si>
  <si>
    <t>Reconciliation of income taxes provided at the federal statutory rate (35%) to actual income tax provision (benefit)</t>
  </si>
  <si>
    <t>Federal statutory rate</t>
  </si>
  <si>
    <t>35.00%</t>
  </si>
  <si>
    <t>Income tax benefit computed at U.S. statutory rate</t>
  </si>
  <si>
    <t>State income tax (net of federal benefit)</t>
  </si>
  <si>
    <t>Foreign income tax at rate different from U.S. statutory rate</t>
  </si>
  <si>
    <t>Research and development credits</t>
  </si>
  <si>
    <t>Valuation allowance changes affecting tax provision</t>
  </si>
  <si>
    <t>Domestic and foreign components of income (loss) before income tax provision (benefit)</t>
  </si>
  <si>
    <t>U.S.</t>
  </si>
  <si>
    <t>Non-U.S.</t>
  </si>
  <si>
    <t>Foreign tax credit carryforward that began expiring in 2016</t>
  </si>
  <si>
    <t>Research and development | Federal</t>
  </si>
  <si>
    <t>Tax credit carryforwards with expiration</t>
  </si>
  <si>
    <t>Research and development | State</t>
  </si>
  <si>
    <t>Tax credit carryforwards without expiration</t>
  </si>
  <si>
    <t>Stock-Based Compensation (Details) - USD ($) $ / shares in Units, $ in Thousands</t>
  </si>
  <si>
    <t>Jan. 01, 2016</t>
  </si>
  <si>
    <t>Jun. 30, 2014</t>
  </si>
  <si>
    <t>Options</t>
  </si>
  <si>
    <t>Unamortized compensation cost, net of expected forfeitures</t>
  </si>
  <si>
    <t>Fair value of vested options and awards</t>
  </si>
  <si>
    <t>Weighted average expected period over which the expense is to be recognized</t>
  </si>
  <si>
    <t>2 years</t>
  </si>
  <si>
    <t>Tax benefits associated with exercise of stock options</t>
  </si>
  <si>
    <t>Inducement grant options</t>
  </si>
  <si>
    <t>Shares Available for Grant</t>
  </si>
  <si>
    <t>Options expired (in shares)</t>
  </si>
  <si>
    <t>Number of Shares</t>
  </si>
  <si>
    <t>Balance at the beginning of the period (in shares)</t>
  </si>
  <si>
    <t>Options granted (in shares)</t>
  </si>
  <si>
    <t>Options cancelled (in shares)</t>
  </si>
  <si>
    <t>Options exercised (in shares)</t>
  </si>
  <si>
    <t>Balance at the end of the period (in shares)</t>
  </si>
  <si>
    <t>Weighted Average Exercise Prices</t>
  </si>
  <si>
    <t>Balance at the beginning of the year (in dollars per share)</t>
  </si>
  <si>
    <t>Options granted (in dollars per share)</t>
  </si>
  <si>
    <t>Options cancelled (in dollars per share)</t>
  </si>
  <si>
    <t>Options exercised (in dollars per share)</t>
  </si>
  <si>
    <t>Options expired (in dollars per share)</t>
  </si>
  <si>
    <t>Balance at the end of the year (in dollars per share)</t>
  </si>
  <si>
    <t>RSU's</t>
  </si>
  <si>
    <t>1 year 3 months 18 days</t>
  </si>
  <si>
    <t>The Plans | Options</t>
  </si>
  <si>
    <t>Balance at the beginning of the year (in shares)</t>
  </si>
  <si>
    <t>Balance at the end of the year (in shares)</t>
  </si>
  <si>
    <t>The Plans | RSU's</t>
  </si>
  <si>
    <t>Restricted stock units granted (in shares)</t>
  </si>
  <si>
    <t>Restricted stock units cancelled (in shares)</t>
  </si>
  <si>
    <t>Amended 2000 Plan</t>
  </si>
  <si>
    <t>Amended 2000 Plan | Options</t>
  </si>
  <si>
    <t>Amended 2010 Plan</t>
  </si>
  <si>
    <t>Number of shares reserved for issuance</t>
  </si>
  <si>
    <t>Term of Plan</t>
  </si>
  <si>
    <t>10 years</t>
  </si>
  <si>
    <t>Additional shares authorized</t>
  </si>
  <si>
    <t>Amended 2010 Plan | Options</t>
  </si>
  <si>
    <t>Maximum annual option grants or other awards to the entity's non-employee directors (in shares)</t>
  </si>
  <si>
    <t>Maximum one-time grant of an option or other awards to the entity's non-employee directors (in shares)</t>
  </si>
  <si>
    <t>Maximum term of options granted</t>
  </si>
  <si>
    <t>Minimum percentage of voting rights required for applicability of a specific expiration term</t>
  </si>
  <si>
    <t>Maximum expiration term of options granted</t>
  </si>
  <si>
    <t>Vesting period</t>
  </si>
  <si>
    <t>4 years</t>
  </si>
  <si>
    <t>Amended 2010 Plan | Options | Minimum</t>
  </si>
  <si>
    <t>6 years</t>
  </si>
  <si>
    <t>Amended 2010 Plan | Options | Maximum</t>
  </si>
  <si>
    <t>Stock-Based Compensation - ESPP &amp; Valuation (Details)</t>
  </si>
  <si>
    <t>Aug. 31, 2015USD ($)shares</t>
  </si>
  <si>
    <t>Feb. 28, 2015USD ($)shares</t>
  </si>
  <si>
    <t>May. 31, 2015shares</t>
  </si>
  <si>
    <t>Jun. 30, 2010USD ($)itemshares</t>
  </si>
  <si>
    <t>Dec. 31, 2015$ / sharesshares</t>
  </si>
  <si>
    <t>Outstanding options fully vested and expected to vest (in shares)</t>
  </si>
  <si>
    <t>Remaining contractual life of options fully vested and expected to vest</t>
  </si>
  <si>
    <t>3 years 9 months 22 days</t>
  </si>
  <si>
    <t>Weighted average exercise price of options fully vested and expected to vest (in dollars per share) | $ / shares</t>
  </si>
  <si>
    <t>Awards exercisable (in shares)</t>
  </si>
  <si>
    <t>Weighted average exercise price of awards exercisable (in dollars per share) | $ / shares</t>
  </si>
  <si>
    <t>Assumptions used in estimation of fair value of the share-based payment awards on the grant date</t>
  </si>
  <si>
    <t>Risk-free interest rate, minimum (as a percent)</t>
  </si>
  <si>
    <t>0.60%</t>
  </si>
  <si>
    <t>1.30%</t>
  </si>
  <si>
    <t>0.50%</t>
  </si>
  <si>
    <t>Risk-free interest rate, maximum (as a percent)</t>
  </si>
  <si>
    <t>1.70%</t>
  </si>
  <si>
    <t>Volatility, minimum (as a percent)</t>
  </si>
  <si>
    <t>55.70%</t>
  </si>
  <si>
    <t>53.70%</t>
  </si>
  <si>
    <t>57.70%</t>
  </si>
  <si>
    <t>Volatility, maximum (as a percent)</t>
  </si>
  <si>
    <t>59.30%</t>
  </si>
  <si>
    <t>57.50%</t>
  </si>
  <si>
    <t>62.90%</t>
  </si>
  <si>
    <t>Dividend yield (as a percent)</t>
  </si>
  <si>
    <t>0.00%</t>
  </si>
  <si>
    <t>Options | Minimum</t>
  </si>
  <si>
    <t>Expected life</t>
  </si>
  <si>
    <t>Options | Maximum</t>
  </si>
  <si>
    <t>ESPP</t>
  </si>
  <si>
    <t>Employee Stock Purchase Plan</t>
  </si>
  <si>
    <t>Number of offering periods | item</t>
  </si>
  <si>
    <t>Offering period</t>
  </si>
  <si>
    <t>Purchase price to be paid by participants as a percentage of price per share either at the beginning or the end of each six-month offering period, whichever is less</t>
  </si>
  <si>
    <t>85.00%</t>
  </si>
  <si>
    <t>Shares of common stock issued under the plan</t>
  </si>
  <si>
    <t>Aggregate purchase price (in dollars) | $</t>
  </si>
  <si>
    <t>Shares authorized and unissued</t>
  </si>
  <si>
    <t>ESPP | Maximum</t>
  </si>
  <si>
    <t>Maximum amount of shares that eligible employee may purchase annually (in dollars) | $</t>
  </si>
  <si>
    <t>Stock-Based Compensation - RSU's (Details) - The Plans - RSU's - USD ($) $ / shares in Units, shares in Thousands, $ in Millions</t>
  </si>
  <si>
    <t>Non-vested shares at the beginning of the year</t>
  </si>
  <si>
    <t>Granted (in shares)</t>
  </si>
  <si>
    <t>Vested (in shares)</t>
  </si>
  <si>
    <t>Cancelled (in shares)</t>
  </si>
  <si>
    <t>Non-vested shares at the end of the year</t>
  </si>
  <si>
    <t>Weighted Average Grant-Date Fair Value</t>
  </si>
  <si>
    <t>Non-vested shares at the beginning of the year (in dollars per share)</t>
  </si>
  <si>
    <t>Granted (in dollars per share)</t>
  </si>
  <si>
    <t>Vested (in dollars per share)</t>
  </si>
  <si>
    <t>Cancelled (in dollars per share)</t>
  </si>
  <si>
    <t>Non-vested shares at the end of the year (in dollars per share)</t>
  </si>
  <si>
    <t>Total intrinsic value of the restricted stock units outstanding</t>
  </si>
  <si>
    <t>Stock-Based Compensation - Exercise Price Range (Details) - Options - USD ($) $ / shares in Units, shares in Thousands, $ in Millions</t>
  </si>
  <si>
    <t>Options Outstanding</t>
  </si>
  <si>
    <t>Vested and expected to vest, Number Outstanding</t>
  </si>
  <si>
    <t>Vested and expected to vest, Weighted Average Remaining Contractual Life (in Years)</t>
  </si>
  <si>
    <t>Vested and expected to vest, Weighted Average Exercise Price</t>
  </si>
  <si>
    <t>Exercisable, Number Outstanding</t>
  </si>
  <si>
    <t>Exercisable, Weighted Average Remaining Contractual Life</t>
  </si>
  <si>
    <t>2 years 10 months 13 days</t>
  </si>
  <si>
    <t>Exercisable, Weighted Average Exercise Price</t>
  </si>
  <si>
    <t>Options Exercisable</t>
  </si>
  <si>
    <t>Total intrinsic value of awards exercised (in dollars)</t>
  </si>
  <si>
    <t>$1.68 - $2.05</t>
  </si>
  <si>
    <t>Exercise price range</t>
  </si>
  <si>
    <t>Low end of the range (in dollars per share)</t>
  </si>
  <si>
    <t>High end of the range (in dollars per share)</t>
  </si>
  <si>
    <t>Number Outstanding (in shares)</t>
  </si>
  <si>
    <t>Weighted Average Remaining Contractual Life</t>
  </si>
  <si>
    <t>8 years 5 months 19 days</t>
  </si>
  <si>
    <t>Weighted Average Exercise Price (in dollars per share)</t>
  </si>
  <si>
    <t>Number Exercisable (in shares)</t>
  </si>
  <si>
    <t>$2.06 - $3.23</t>
  </si>
  <si>
    <t>2 years 9 months 18 days</t>
  </si>
  <si>
    <t>$3.24 - $3.85</t>
  </si>
  <si>
    <t>2 years 4 months 24 days</t>
  </si>
  <si>
    <t>$3.86 - $4.46</t>
  </si>
  <si>
    <t>3 years 8 months 16 days</t>
  </si>
  <si>
    <t>$4.47 - $6.06</t>
  </si>
  <si>
    <t>1 year 11 months 9 days</t>
  </si>
  <si>
    <t>$6.07 - $6.11</t>
  </si>
  <si>
    <t>1 year 3 months 26 days</t>
  </si>
  <si>
    <t>$1.68 - $6.11</t>
  </si>
  <si>
    <t>3 years 10 months 28 days</t>
  </si>
  <si>
    <t>Stockholders' Equity (Details) $ / shares in Units, $ in Thousands</t>
  </si>
  <si>
    <t>Nov. 10, 2010item$ / sharesshares</t>
  </si>
  <si>
    <t>Mar. 31, 2015USD ($)itemshares</t>
  </si>
  <si>
    <t>Jun. 30, 2013USD ($)shares</t>
  </si>
  <si>
    <t>Dec. 31, 2015USD ($)</t>
  </si>
  <si>
    <t>Dec. 31, 2013USD ($)</t>
  </si>
  <si>
    <t>Number of shares of common stock issued in equity and public offering</t>
  </si>
  <si>
    <t>Net proceeds from issue of shares of common stock in equity and public offering | $</t>
  </si>
  <si>
    <t>Number of executive officers | item</t>
  </si>
  <si>
    <t>Shares purchased by executive officers</t>
  </si>
  <si>
    <t>Number of shares issued to MoSys' chief executive officer</t>
  </si>
  <si>
    <t>Stockholder Rights Plan</t>
  </si>
  <si>
    <t>Number of preferred share purchase rights declared as dividend for each outstanding share of common stock | item</t>
  </si>
  <si>
    <t>Number of shares of Series AA Preferred Stock that a registered holder of right is entitled to purchase</t>
  </si>
  <si>
    <t>Exercise price (in dollars per one-thousandth of a share) | $ / shares</t>
  </si>
  <si>
    <t>Percentage of the company's common stock acquired by a third party upon which the rights become exercisable</t>
  </si>
  <si>
    <t>15.00%</t>
  </si>
  <si>
    <t>Minimum percentage of the company's common stock that must receive a tender offer from a third party upon which the rights become exercisable</t>
  </si>
  <si>
    <t>Beneficial ownership threshold for a holder of grandfathered stock (as a percent)</t>
  </si>
  <si>
    <t>20.00%</t>
  </si>
  <si>
    <t>Beneficial ownership threshold for a holder of grandfathered stock after amendment (as a percent)</t>
  </si>
  <si>
    <t>Retirement Savings Plan (Details) $ in Thousands</t>
  </si>
  <si>
    <t>Minimum age for eligibility to participate in the Savings Plan | item</t>
  </si>
  <si>
    <t>Maximum contribution by the participants (as a percent)</t>
  </si>
  <si>
    <t>Matching contribution by the Company | $</t>
  </si>
  <si>
    <t>Business Segments Concentration of Credit Risk and Significant Customers - Segments/Concentration (Details) $ in Thousands</t>
  </si>
  <si>
    <t>Dec. 31, 2015USD ($)segmentitem</t>
  </si>
  <si>
    <t>Number of business segments | segment</t>
  </si>
  <si>
    <t>Number of measurements of profitability | item</t>
  </si>
  <si>
    <t>Business Segments</t>
  </si>
  <si>
    <t>Property, Plant and Equipment, Net</t>
  </si>
  <si>
    <t>United States</t>
  </si>
  <si>
    <t>North America</t>
  </si>
  <si>
    <t>Taiwan</t>
  </si>
  <si>
    <t>Japan</t>
  </si>
  <si>
    <t>Rest of world</t>
  </si>
  <si>
    <t>Business Segments, Concentration of Credit Risk and Significant Customers - Significant Customers (Details) - customer</t>
  </si>
  <si>
    <t>Total revenues | Customer concentration risk | Customer A</t>
  </si>
  <si>
    <t>Significant Customers</t>
  </si>
  <si>
    <t>Percentage of concentration risk</t>
  </si>
  <si>
    <t>34.00%</t>
  </si>
  <si>
    <t>Total revenues | Customer concentration risk | Customer B</t>
  </si>
  <si>
    <t>31.00%</t>
  </si>
  <si>
    <t>41.00%</t>
  </si>
  <si>
    <t>Total revenues | Customer concentration risk | Customer C</t>
  </si>
  <si>
    <t>12.00%</t>
  </si>
  <si>
    <t>Total revenues | Customer concentration risk | Customer D</t>
  </si>
  <si>
    <t>11.00%</t>
  </si>
  <si>
    <t>13.00%</t>
  </si>
  <si>
    <t>Net accounts receivable | Credit concentration | Three customers</t>
  </si>
  <si>
    <t>94.00%</t>
  </si>
  <si>
    <t>Number of customers</t>
  </si>
  <si>
    <t>Net accounts receivable | Credit concentration | Two customers</t>
  </si>
  <si>
    <t>97.00%</t>
  </si>
  <si>
    <t>Commitments and Contingencies (Details) - USD ($)</t>
  </si>
  <si>
    <t>Rent expense</t>
  </si>
  <si>
    <t>Future minimum lease payments, Operating leases</t>
  </si>
  <si>
    <t>Total minimum payments</t>
  </si>
  <si>
    <t>Future minimum lease payments, Purchase commitments</t>
  </si>
  <si>
    <t>Future minimum lease payments, Total</t>
  </si>
  <si>
    <t>Related Party Transactions (Details)</t>
  </si>
  <si>
    <t>Feb. 29, 2012USD ($)item</t>
  </si>
  <si>
    <t>Mar. 31, 2015item</t>
  </si>
  <si>
    <t>Related party transactions</t>
  </si>
  <si>
    <t>Credo</t>
  </si>
  <si>
    <t>Amount of loan provided by executive officers to related party</t>
  </si>
  <si>
    <t>Payment made to related party</t>
  </si>
  <si>
    <t>Initial amount of gross profits which will be retained by the entity</t>
  </si>
  <si>
    <t>Subsequent Events (Details) - Subsequent Event</t>
  </si>
  <si>
    <t>Mar. 14, 2016USD ($)$ / shares</t>
  </si>
  <si>
    <t>Jan. 28, 2016USD ($)employee</t>
  </si>
  <si>
    <t>Mar. 31, 2016USD ($)</t>
  </si>
  <si>
    <t>Reduction in Force</t>
  </si>
  <si>
    <t>Total termination charges</t>
  </si>
  <si>
    <t>Severance benefits and other one-time termination costs</t>
  </si>
  <si>
    <t>Cash expenditures</t>
  </si>
  <si>
    <t>Savings on annual basis from reductions</t>
  </si>
  <si>
    <t>Reduction in headcount (as a percent)</t>
  </si>
  <si>
    <t>16.00%</t>
  </si>
  <si>
    <t>Hyderabad, India</t>
  </si>
  <si>
    <t>Reduction in employees | employee</t>
  </si>
  <si>
    <t>Senior Secured Convertible Notes Due August 2018</t>
  </si>
  <si>
    <t>Convertible Notes</t>
  </si>
  <si>
    <t>Stated interest rate (as a percent)</t>
  </si>
  <si>
    <t>Aggregate principal amount</t>
  </si>
  <si>
    <t>Conversion price (in dollars per share) | $ / shares</t>
  </si>
  <si>
    <t>Accrued interest rate (as a percent)</t>
  </si>
  <si>
    <t>Minimum percentage of total voting power exercisable</t>
  </si>
  <si>
    <t>40.00%</t>
  </si>
  <si>
    <t>Period within which current directors cease to consititute majority of the board of directors</t>
  </si>
  <si>
    <t>Redemption price</t>
  </si>
  <si>
    <t>12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9039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20238800</v>
      </c>
    </row>
    <row spans="1:4" r="15">
      <c s="4" r="A15" t="s">
        <v>25</v>
      </c>
      <c s="6" r="C15" t="n">
        <v>6597536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640</v>
      </c>
      <c s="7" r="C3" t="n">
        <v>3110</v>
      </c>
    </row>
    <row spans="1:3" r="4">
      <c s="4" r="A4" t="s">
        <v>33</v>
      </c>
      <c s="6" r="B4" t="n">
        <v>14598</v>
      </c>
      <c s="6" r="C4" t="n">
        <v>20439</v>
      </c>
    </row>
    <row spans="1:3" r="5">
      <c s="4" r="A5" t="s">
        <v>34</v>
      </c>
      <c s="6" r="B5" t="n">
        <v>729</v>
      </c>
      <c s="6" r="C5" t="n">
        <v>177</v>
      </c>
    </row>
    <row spans="1:3" r="6">
      <c s="4" r="A6" t="s">
        <v>35</v>
      </c>
      <c s="6" r="B6" t="n">
        <v>1597</v>
      </c>
      <c s="6" r="C6" t="n">
        <v>881</v>
      </c>
    </row>
    <row spans="1:3" r="7">
      <c s="4" r="A7" t="s">
        <v>36</v>
      </c>
      <c s="6" r="B7" t="n">
        <v>701</v>
      </c>
      <c s="6" r="C7" t="n">
        <v>887</v>
      </c>
    </row>
    <row spans="1:3" r="8">
      <c s="4" r="A8" t="s">
        <v>37</v>
      </c>
      <c s="6" r="B8" t="n">
        <v>23265</v>
      </c>
      <c s="6" r="C8" t="n">
        <v>25494</v>
      </c>
    </row>
    <row spans="1:3" r="9">
      <c s="4" r="A9" t="s">
        <v>38</v>
      </c>
      <c s="6" r="C9" t="n">
        <v>2245</v>
      </c>
    </row>
    <row spans="1:3" r="10">
      <c s="4" r="A10" t="s">
        <v>39</v>
      </c>
      <c s="6" r="B10" t="n">
        <v>1630</v>
      </c>
      <c s="6" r="C10" t="n">
        <v>854</v>
      </c>
    </row>
    <row spans="1:3" r="11">
      <c s="4" r="A11" t="s">
        <v>40</v>
      </c>
      <c s="6" r="B11" t="n">
        <v>23134</v>
      </c>
      <c s="6" r="C11" t="n">
        <v>23134</v>
      </c>
    </row>
    <row spans="1:3" r="12">
      <c s="4" r="A12" t="s">
        <v>41</v>
      </c>
      <c s="6" r="B12" t="n">
        <v>334</v>
      </c>
      <c s="6" r="C12" t="n">
        <v>655</v>
      </c>
    </row>
    <row spans="1:3" r="13">
      <c s="4" r="A13" t="s">
        <v>42</v>
      </c>
      <c s="6" r="B13" t="n">
        <v>329</v>
      </c>
      <c s="6" r="C13" t="n">
        <v>244</v>
      </c>
    </row>
    <row spans="1:3" r="14">
      <c s="4" r="A14" t="s">
        <v>43</v>
      </c>
      <c s="6" r="B14" t="n">
        <v>48692</v>
      </c>
      <c s="6" r="C14" t="n">
        <v>52626</v>
      </c>
    </row>
    <row spans="1:3" r="15">
      <c s="3" r="A15" t="s">
        <v>44</v>
      </c>
    </row>
    <row spans="1:3" r="16">
      <c s="4" r="A16" t="s">
        <v>45</v>
      </c>
      <c s="6" r="B16" t="n">
        <v>940</v>
      </c>
      <c s="6" r="C16" t="n">
        <v>495</v>
      </c>
    </row>
    <row spans="1:3" r="17">
      <c s="4" r="A17" t="s">
        <v>46</v>
      </c>
      <c s="6" r="B17" t="n">
        <v>2664</v>
      </c>
      <c s="6" r="C17" t="n">
        <v>2350</v>
      </c>
    </row>
    <row spans="1:3" r="18">
      <c s="4" r="A18" t="s">
        <v>47</v>
      </c>
      <c s="6" r="B18" t="n">
        <v>3604</v>
      </c>
      <c s="6" r="C18" t="n">
        <v>2845</v>
      </c>
    </row>
    <row spans="1:3" r="19">
      <c s="4" r="A19" t="s">
        <v>48</v>
      </c>
      <c s="7" r="B19" t="n">
        <v>247</v>
      </c>
      <c s="7" r="C19" t="n">
        <v>241</v>
      </c>
    </row>
    <row spans="1:3" r="20">
      <c s="4" r="A20" t="s">
        <v>49</v>
      </c>
      <c s="4" r="B20" t="s">
        <v>50</v>
      </c>
      <c s="4" r="C20" t="s">
        <v>50</v>
      </c>
    </row>
    <row spans="1:3" r="21">
      <c s="3" r="A21" t="s">
        <v>51</v>
      </c>
    </row>
    <row spans="1:3" r="22">
      <c s="4" r="A22" t="s">
        <v>52</v>
      </c>
      <c s="4" r="B22" t="s">
        <v>50</v>
      </c>
      <c s="4" r="C22" t="s">
        <v>50</v>
      </c>
    </row>
    <row spans="1:3" r="23">
      <c s="4" r="A23" t="s">
        <v>53</v>
      </c>
      <c s="7" r="B23" t="n">
        <v>655</v>
      </c>
      <c s="7" r="C23" t="n">
        <v>498</v>
      </c>
    </row>
    <row spans="1:3" r="24">
      <c s="4" r="A24" t="s">
        <v>54</v>
      </c>
      <c s="6" r="B24" t="n">
        <v>226174</v>
      </c>
      <c s="6" r="C24" t="n">
        <v>199541</v>
      </c>
    </row>
    <row spans="1:3" r="25">
      <c s="4" r="A25" t="s">
        <v>55</v>
      </c>
      <c s="6" r="B25" t="n">
        <v>-16</v>
      </c>
      <c s="6" r="C25" t="n">
        <v>-10</v>
      </c>
    </row>
    <row spans="1:3" r="26">
      <c s="4" r="A26" t="s">
        <v>56</v>
      </c>
      <c s="6" r="B26" t="n">
        <v>-181972</v>
      </c>
      <c s="6" r="C26" t="n">
        <v>-150489</v>
      </c>
    </row>
    <row spans="1:3" r="27">
      <c s="4" r="A27" t="s">
        <v>57</v>
      </c>
      <c s="6" r="B27" t="n">
        <v>44841</v>
      </c>
      <c s="6" r="C27" t="n">
        <v>49540</v>
      </c>
    </row>
    <row spans="1:3" r="28">
      <c s="4" r="A28" t="s">
        <v>58</v>
      </c>
      <c s="7" r="B28" t="n">
        <v>48692</v>
      </c>
      <c s="7" r="C28" t="n">
        <v>52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spans="1:2" r="1">
      <c s="1" r="A1" t="s">
        <v>171</v>
      </c>
      <c s="2" r="B1" t="s">
        <v>1</v>
      </c>
    </row>
    <row spans="1:2" r="2">
      <c s="2" r="B2" t="s">
        <v>2</v>
      </c>
    </row>
    <row spans="1:2" r="3">
      <c s="3" r="A3" t="s">
        <v>147</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88</v>
      </c>
      <c s="4" r="B12" t="s">
        <v>189</v>
      </c>
    </row>
    <row spans="1:2" r="13">
      <c s="4" r="A13" t="s">
        <v>190</v>
      </c>
      <c s="4" r="B13" t="s">
        <v>191</v>
      </c>
    </row>
    <row spans="1:2" r="14">
      <c s="4" r="A14" t="s">
        <v>192</v>
      </c>
      <c s="4" r="B14" t="s">
        <v>193</v>
      </c>
    </row>
    <row spans="1:2" r="15">
      <c s="4" r="A15" t="s">
        <v>40</v>
      </c>
      <c s="4" r="B15" t="s">
        <v>194</v>
      </c>
    </row>
    <row spans="1:2" r="16">
      <c s="4" r="A16" t="s">
        <v>195</v>
      </c>
      <c s="4" r="B16" t="s">
        <v>196</v>
      </c>
    </row>
    <row spans="1:2" r="17">
      <c s="4" r="A17" t="s">
        <v>197</v>
      </c>
      <c s="4" r="B17" t="s">
        <v>198</v>
      </c>
    </row>
    <row spans="1:2" r="18">
      <c s="4" r="A18" t="s">
        <v>199</v>
      </c>
      <c s="4" r="B18" t="s">
        <v>200</v>
      </c>
    </row>
    <row spans="1:2" r="19">
      <c s="4" r="A19" t="s">
        <v>201</v>
      </c>
      <c s="4" r="B19" t="s">
        <v>202</v>
      </c>
    </row>
    <row spans="1:2" r="20">
      <c s="4" r="A20" t="s">
        <v>157</v>
      </c>
      <c s="4" r="B20" t="s">
        <v>203</v>
      </c>
    </row>
    <row spans="1:2" r="21">
      <c s="4" r="A21" t="s">
        <v>204</v>
      </c>
      <c s="4" r="B21" t="s">
        <v>205</v>
      </c>
    </row>
    <row spans="1:2" r="22">
      <c s="4" r="A22" t="s">
        <v>155</v>
      </c>
      <c s="4" r="B22" t="s">
        <v>206</v>
      </c>
    </row>
    <row spans="1:2" r="23">
      <c s="4" r="A23" t="s">
        <v>207</v>
      </c>
      <c s="4" r="B23" t="s">
        <v>208</v>
      </c>
    </row>
    <row spans="1:2" r="24">
      <c s="4" r="A24" t="s">
        <v>209</v>
      </c>
      <c s="4" r="B2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147</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49</v>
      </c>
    </row>
    <row spans="1:2" r="4">
      <c s="4" r="A4" t="s">
        <v>215</v>
      </c>
      <c s="4" r="B4" t="s">
        <v>216</v>
      </c>
    </row>
    <row spans="1:2" r="5">
      <c s="4" r="A5" t="s">
        <v>217</v>
      </c>
      <c s="4" r="B5" t="s">
        <v>218</v>
      </c>
    </row>
    <row spans="1:2" r="6">
      <c s="4" r="A6" t="s">
        <v>219</v>
      </c>
      <c s="4" r="B6" t="s">
        <v>220</v>
      </c>
    </row>
    <row spans="1:2" r="7">
      <c s="4" r="A7" t="s">
        <v>221</v>
      </c>
      <c s="4" r="B7"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51</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55</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57</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63</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65</v>
      </c>
    </row>
    <row spans="1:2" r="4">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262</v>
      </c>
      <c s="2" r="B1" t="s">
        <v>1</v>
      </c>
    </row>
    <row spans="1:3" r="2">
      <c s="2" r="B2" t="s">
        <v>263</v>
      </c>
      <c s="2" r="C2" t="s">
        <v>264</v>
      </c>
    </row>
    <row spans="1:3" r="3">
      <c s="3" r="A3" t="s">
        <v>147</v>
      </c>
    </row>
    <row spans="1:3" r="4">
      <c s="4" r="A4" t="s">
        <v>265</v>
      </c>
      <c s="6" r="B4" t="n">
        <v>2</v>
      </c>
    </row>
    <row spans="1:3" r="5">
      <c s="4" r="A5" t="s">
        <v>266</v>
      </c>
      <c s="6" r="B5" t="n">
        <v>10</v>
      </c>
    </row>
    <row spans="1:3" r="6">
      <c s="3" r="A6" t="s">
        <v>184</v>
      </c>
    </row>
    <row spans="1:3" r="7">
      <c s="4" r="A7" t="s">
        <v>267</v>
      </c>
      <c s="4" r="B7" t="s">
        <v>268</v>
      </c>
    </row>
    <row spans="1:3" r="8">
      <c s="4" r="A8" t="s">
        <v>269</v>
      </c>
      <c s="7" r="B8" t="n">
        <v>0</v>
      </c>
      <c s="7" r="C8" t="n">
        <v>0</v>
      </c>
    </row>
    <row spans="1:3" r="9">
      <c s="3" r="A9" t="s">
        <v>186</v>
      </c>
    </row>
    <row spans="1:3" r="10">
      <c s="4" r="A10" t="s">
        <v>270</v>
      </c>
      <c s="7" r="B10" t="n">
        <v>300</v>
      </c>
    </row>
    <row spans="1:3" r="11">
      <c s="4" r="A11" t="s">
        <v>271</v>
      </c>
    </row>
    <row spans="1:3" r="12">
      <c s="3" r="A12" t="s">
        <v>188</v>
      </c>
    </row>
    <row spans="1:3" r="13">
      <c s="4" r="A13" t="s">
        <v>272</v>
      </c>
      <c s="4" r="B13" t="s">
        <v>273</v>
      </c>
    </row>
    <row spans="1:3" r="14">
      <c s="4" r="A14" t="s">
        <v>274</v>
      </c>
    </row>
    <row spans="1:3" r="15">
      <c s="3" r="A15" t="s">
        <v>188</v>
      </c>
    </row>
    <row spans="1:3" r="16">
      <c s="4" r="A16" t="s">
        <v>272</v>
      </c>
      <c s="4" r="B16"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6</v>
      </c>
      <c s="2" r="B1" t="s">
        <v>1</v>
      </c>
    </row>
    <row spans="1:4" r="2">
      <c s="2" r="B2" t="s">
        <v>2</v>
      </c>
      <c s="2" r="C2" t="s">
        <v>30</v>
      </c>
      <c s="2" r="D2" t="s">
        <v>71</v>
      </c>
    </row>
    <row spans="1:4" r="3">
      <c s="3" r="A3" t="s">
        <v>195</v>
      </c>
    </row>
    <row spans="1:4" r="4">
      <c s="4" r="A4" t="s">
        <v>277</v>
      </c>
      <c s="4" r="B4" t="s">
        <v>278</v>
      </c>
    </row>
    <row spans="1:4" r="5">
      <c s="4" r="A5" t="s">
        <v>279</v>
      </c>
      <c s="4" r="B5" t="s">
        <v>280</v>
      </c>
    </row>
    <row spans="1:4" r="6">
      <c s="4" r="A6" t="s">
        <v>281</v>
      </c>
      <c s="4" r="B6" t="s">
        <v>282</v>
      </c>
    </row>
    <row spans="1:4" r="7">
      <c s="4" r="A7" t="s">
        <v>283</v>
      </c>
      <c s="7" r="B7" t="n">
        <v>0</v>
      </c>
      <c s="7" r="C7" t="n">
        <v>155000</v>
      </c>
      <c s="7" r="D7" t="n">
        <v>387000</v>
      </c>
    </row>
    <row spans="1:4" r="8">
      <c s="3" r="A8" t="s">
        <v>91</v>
      </c>
    </row>
    <row spans="1:4" r="9">
      <c s="4" r="A9" t="s">
        <v>284</v>
      </c>
      <c s="6" r="B9" t="n">
        <v>9076000</v>
      </c>
      <c s="6" r="C9" t="n">
        <v>8817000</v>
      </c>
      <c s="6" r="D9" t="n">
        <v>10072000</v>
      </c>
    </row>
    <row spans="1:4" r="10">
      <c s="4" r="A10" t="s">
        <v>92</v>
      </c>
      <c s="8" r="B10" t="n">
        <v>-0.5</v>
      </c>
      <c s="8" r="C10" t="n">
        <v>-0.66</v>
      </c>
      <c s="8" r="D10" t="n">
        <v>-0.55</v>
      </c>
    </row>
    <row spans="1:4" r="11">
      <c s="3" r="A11" t="s">
        <v>285</v>
      </c>
    </row>
    <row spans="1:4" r="12">
      <c s="4" r="A12" t="s">
        <v>87</v>
      </c>
      <c s="7" r="B12" t="n">
        <v>-31483000</v>
      </c>
      <c s="7" r="C12" t="n">
        <v>-32682000</v>
      </c>
      <c s="7" r="D12" t="n">
        <v>-24794000</v>
      </c>
    </row>
    <row spans="1:4" r="13">
      <c s="3" r="A13" t="s">
        <v>286</v>
      </c>
    </row>
    <row spans="1:4" r="14">
      <c s="4" r="A14" t="s">
        <v>94</v>
      </c>
      <c s="6" r="B14" t="n">
        <v>62497000</v>
      </c>
      <c s="6" r="C14" t="n">
        <v>49528000</v>
      </c>
      <c s="6" r="D14" t="n">
        <v>45246000</v>
      </c>
    </row>
    <row spans="1:4" r="15">
      <c s="3" r="A15" t="s">
        <v>155</v>
      </c>
    </row>
    <row spans="1:4" r="16">
      <c s="4" r="A16" t="s">
        <v>287</v>
      </c>
      <c s="4" r="B16" t="s">
        <v>282</v>
      </c>
    </row>
    <row spans="1:4" r="17">
      <c s="4" r="A17" t="s">
        <v>271</v>
      </c>
    </row>
    <row spans="1:4" r="18">
      <c s="3" r="A18" t="s">
        <v>288</v>
      </c>
    </row>
    <row spans="1:4" r="19">
      <c s="4" r="A19" t="s">
        <v>289</v>
      </c>
      <c s="4" r="B19" t="s">
        <v>273</v>
      </c>
    </row>
    <row spans="1:4" r="20">
      <c s="4" r="A20" t="s">
        <v>274</v>
      </c>
    </row>
    <row spans="1:4" r="21">
      <c s="3" r="A21" t="s">
        <v>288</v>
      </c>
    </row>
    <row spans="1:4" r="22">
      <c s="4" r="A22" t="s">
        <v>289</v>
      </c>
      <c s="4" r="B22" t="s">
        <v>29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59</v>
      </c>
      <c s="2" r="B1" t="s">
        <v>2</v>
      </c>
      <c s="2" r="C1" t="s">
        <v>30</v>
      </c>
      <c s="2" r="D1" t="s">
        <v>60</v>
      </c>
    </row>
    <row spans="1:4" r="2">
      <c s="3" r="A2" t="s">
        <v>61</v>
      </c>
    </row>
    <row spans="1:4" r="3">
      <c s="4" r="A3" t="s">
        <v>62</v>
      </c>
      <c s="8" r="B3" t="n">
        <v>0.01</v>
      </c>
      <c s="8" r="C3" t="n">
        <v>0.01</v>
      </c>
      <c s="8" r="D3" t="n">
        <v>0.01</v>
      </c>
    </row>
    <row spans="1:4" r="4">
      <c s="4" r="A4" t="s">
        <v>63</v>
      </c>
      <c s="6" r="B4" t="n">
        <v>20000</v>
      </c>
      <c s="6" r="C4" t="n">
        <v>20000</v>
      </c>
    </row>
    <row spans="1:4" r="5">
      <c s="4" r="A5" t="s">
        <v>64</v>
      </c>
      <c s="6" r="B5" t="n">
        <v>0</v>
      </c>
      <c s="6" r="C5" t="n">
        <v>0</v>
      </c>
    </row>
    <row spans="1:4" r="6">
      <c s="4" r="A6" t="s">
        <v>65</v>
      </c>
      <c s="6" r="B6" t="n">
        <v>0</v>
      </c>
      <c s="6" r="C6" t="n">
        <v>0</v>
      </c>
    </row>
    <row spans="1:4" r="7">
      <c s="4" r="A7" t="s">
        <v>66</v>
      </c>
      <c s="8" r="B7" t="n">
        <v>0.01</v>
      </c>
      <c s="8" r="C7" t="n">
        <v>0.01</v>
      </c>
    </row>
    <row spans="1:4" r="8">
      <c s="4" r="A8" t="s">
        <v>67</v>
      </c>
      <c s="6" r="B8" t="n">
        <v>120000</v>
      </c>
      <c s="6" r="C8" t="n">
        <v>120000</v>
      </c>
    </row>
    <row spans="1:4" r="9">
      <c s="4" r="A9" t="s">
        <v>68</v>
      </c>
      <c s="6" r="B9" t="n">
        <v>65496</v>
      </c>
      <c s="6" r="C9" t="n">
        <v>49793</v>
      </c>
    </row>
    <row spans="1:4" r="10">
      <c s="4" r="A10" t="s">
        <v>69</v>
      </c>
      <c s="6" r="B10" t="n">
        <v>65496</v>
      </c>
      <c s="6" r="C10" t="n">
        <v>49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30</v>
      </c>
    </row>
    <row spans="1:3" r="2">
      <c s="3" r="A2" t="s">
        <v>292</v>
      </c>
    </row>
    <row spans="1:3" r="3">
      <c s="4" r="A3" t="s">
        <v>293</v>
      </c>
      <c s="7" r="B3" t="n">
        <v>1478</v>
      </c>
      <c s="7" r="C3" t="n">
        <v>651</v>
      </c>
    </row>
    <row spans="1:3" r="4">
      <c s="4" r="A4" t="s">
        <v>294</v>
      </c>
      <c s="6" r="B4" t="n">
        <v>119</v>
      </c>
      <c s="6" r="C4" t="n">
        <v>230</v>
      </c>
    </row>
    <row spans="1:3" r="5">
      <c s="4" r="A5" t="s">
        <v>35</v>
      </c>
      <c s="6" r="B5" t="n">
        <v>1597</v>
      </c>
      <c s="6" r="C5" t="n">
        <v>881</v>
      </c>
    </row>
    <row spans="1:3" r="6">
      <c s="3" r="A6" t="s">
        <v>295</v>
      </c>
    </row>
    <row spans="1:3" r="7">
      <c s="4" r="A7" t="s">
        <v>296</v>
      </c>
      <c s="6" r="B7" t="n">
        <v>48</v>
      </c>
      <c s="6" r="C7" t="n">
        <v>160</v>
      </c>
    </row>
    <row spans="1:3" r="8">
      <c s="4" r="A8" t="s">
        <v>297</v>
      </c>
      <c s="6" r="B8" t="n">
        <v>134</v>
      </c>
      <c s="6" r="C8" t="n">
        <v>143</v>
      </c>
    </row>
    <row spans="1:3" r="9">
      <c s="4" r="A9" t="s">
        <v>36</v>
      </c>
      <c s="6" r="B9" t="n">
        <v>519</v>
      </c>
      <c s="6" r="C9" t="n">
        <v>584</v>
      </c>
    </row>
    <row spans="1:3" r="10">
      <c s="4" r="A10" t="s">
        <v>100</v>
      </c>
      <c s="6" r="B10" t="n">
        <v>701</v>
      </c>
      <c s="6" r="C10" t="n">
        <v>887</v>
      </c>
    </row>
    <row spans="1:3" r="11">
      <c s="3" r="A11" t="s">
        <v>298</v>
      </c>
    </row>
    <row spans="1:3" r="12">
      <c s="4" r="A12" t="s">
        <v>299</v>
      </c>
      <c s="6" r="B12" t="n">
        <v>5980</v>
      </c>
      <c s="6" r="C12" t="n">
        <v>5005</v>
      </c>
    </row>
    <row spans="1:3" r="13">
      <c s="4" r="A13" t="s">
        <v>300</v>
      </c>
      <c s="6" r="B13" t="n">
        <v>-4350</v>
      </c>
      <c s="6" r="C13" t="n">
        <v>-4151</v>
      </c>
    </row>
    <row spans="1:3" r="14">
      <c s="4" r="A14" t="s">
        <v>39</v>
      </c>
      <c s="6" r="B14" t="n">
        <v>1630</v>
      </c>
      <c s="6" r="C14" t="n">
        <v>854</v>
      </c>
    </row>
    <row spans="1:3" r="15">
      <c s="4" r="A15" t="s">
        <v>301</v>
      </c>
    </row>
    <row spans="1:3" r="16">
      <c s="3" r="A16" t="s">
        <v>298</v>
      </c>
    </row>
    <row spans="1:3" r="17">
      <c s="4" r="A17" t="s">
        <v>299</v>
      </c>
      <c s="6" r="B17" t="n">
        <v>5646</v>
      </c>
      <c s="6" r="C17" t="n">
        <v>4255</v>
      </c>
    </row>
    <row spans="1:3" r="18">
      <c s="4" r="A18" t="s">
        <v>302</v>
      </c>
    </row>
    <row spans="1:3" r="19">
      <c s="3" r="A19" t="s">
        <v>298</v>
      </c>
    </row>
    <row spans="1:3" r="20">
      <c s="4" r="A20" t="s">
        <v>299</v>
      </c>
      <c s="7" r="B20" t="n">
        <v>334</v>
      </c>
      <c s="7" r="C20" t="n">
        <v>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3</v>
      </c>
      <c s="2" r="B1" t="s">
        <v>1</v>
      </c>
    </row>
    <row spans="1:3" r="2">
      <c s="2" r="B2" t="s">
        <v>2</v>
      </c>
      <c s="2" r="C2" t="s">
        <v>30</v>
      </c>
    </row>
    <row spans="1:3" r="3">
      <c s="3" r="A3" t="s">
        <v>304</v>
      </c>
    </row>
    <row spans="1:3" r="4">
      <c s="4" r="A4" t="s">
        <v>305</v>
      </c>
      <c s="7" r="B4" t="n">
        <v>10020</v>
      </c>
      <c s="7" r="C4" t="n">
        <v>10020</v>
      </c>
    </row>
    <row spans="1:3" r="5">
      <c s="4" r="A5" t="s">
        <v>306</v>
      </c>
      <c s="6" r="B5" t="n">
        <v>9686</v>
      </c>
      <c s="6" r="C5" t="n">
        <v>9365</v>
      </c>
    </row>
    <row spans="1:3" r="6">
      <c s="4" r="A6" t="s">
        <v>307</v>
      </c>
      <c s="6" r="B6" t="n">
        <v>334</v>
      </c>
      <c s="6" r="C6" t="n">
        <v>655</v>
      </c>
    </row>
    <row spans="1:3" r="7">
      <c s="3" r="A7" t="s">
        <v>308</v>
      </c>
    </row>
    <row spans="1:3" r="8">
      <c s="6" r="A8" t="n">
        <v>2016</v>
      </c>
      <c s="6" r="B8" t="n">
        <v>100</v>
      </c>
    </row>
    <row spans="1:3" r="9">
      <c s="6" r="A9" t="n">
        <v>2017</v>
      </c>
      <c s="6" r="B9" t="n">
        <v>100</v>
      </c>
    </row>
    <row spans="1:3" r="10">
      <c s="6" r="A10" t="n">
        <v>2018</v>
      </c>
      <c s="7" r="B10" t="n">
        <v>100</v>
      </c>
    </row>
    <row spans="1:3" r="11">
      <c s="4" r="A11" t="s">
        <v>271</v>
      </c>
    </row>
    <row spans="1:3" r="12">
      <c s="3" r="A12" t="s">
        <v>304</v>
      </c>
    </row>
    <row spans="1:3" r="13">
      <c s="4" r="A13" t="s">
        <v>289</v>
      </c>
      <c s="4" r="B13" t="s">
        <v>273</v>
      </c>
    </row>
    <row spans="1:3" r="14">
      <c s="4" r="A14" t="s">
        <v>274</v>
      </c>
    </row>
    <row spans="1:3" r="15">
      <c s="3" r="A15" t="s">
        <v>304</v>
      </c>
    </row>
    <row spans="1:3" r="16">
      <c s="4" r="A16" t="s">
        <v>289</v>
      </c>
      <c s="4" r="B16" t="s">
        <v>290</v>
      </c>
    </row>
    <row spans="1:3" r="17">
      <c s="4" r="A17" t="s">
        <v>309</v>
      </c>
    </row>
    <row spans="1:3" r="18">
      <c s="3" r="A18" t="s">
        <v>304</v>
      </c>
    </row>
    <row spans="1:3" r="19">
      <c s="4" r="A19" t="s">
        <v>305</v>
      </c>
      <c s="7" r="B19" t="n">
        <v>9240</v>
      </c>
      <c s="6" r="C19" t="n">
        <v>9240</v>
      </c>
    </row>
    <row spans="1:3" r="20">
      <c s="4" r="A20" t="s">
        <v>306</v>
      </c>
      <c s="7" r="B20" t="n">
        <v>9240</v>
      </c>
      <c s="6" r="C20" t="n">
        <v>9031</v>
      </c>
    </row>
    <row spans="1:3" r="21">
      <c s="4" r="A21" t="s">
        <v>307</v>
      </c>
      <c s="7" r="C21" t="n">
        <v>209</v>
      </c>
    </row>
    <row spans="1:3" r="22">
      <c s="4" r="A22" t="s">
        <v>310</v>
      </c>
    </row>
    <row spans="1:3" r="23">
      <c s="3" r="A23" t="s">
        <v>304</v>
      </c>
    </row>
    <row spans="1:3" r="24">
      <c s="4" r="A24" t="s">
        <v>289</v>
      </c>
      <c s="4" r="B24" t="s">
        <v>273</v>
      </c>
      <c s="4" r="C24" t="s">
        <v>273</v>
      </c>
    </row>
    <row spans="1:3" r="25">
      <c s="4" r="A25" t="s">
        <v>311</v>
      </c>
    </row>
    <row spans="1:3" r="26">
      <c s="3" r="A26" t="s">
        <v>304</v>
      </c>
    </row>
    <row spans="1:3" r="27">
      <c s="4" r="A27" t="s">
        <v>289</v>
      </c>
      <c s="4" r="B27" t="s">
        <v>275</v>
      </c>
      <c s="4" r="C27" t="s">
        <v>275</v>
      </c>
    </row>
    <row spans="1:3" r="28">
      <c s="4" r="A28" t="s">
        <v>312</v>
      </c>
    </row>
    <row spans="1:3" r="29">
      <c s="3" r="A29" t="s">
        <v>304</v>
      </c>
    </row>
    <row spans="1:3" r="30">
      <c s="4" r="A30" t="s">
        <v>289</v>
      </c>
      <c s="4" r="B30" t="s">
        <v>290</v>
      </c>
      <c s="4" r="C30" t="s">
        <v>290</v>
      </c>
    </row>
    <row spans="1:3" r="31">
      <c s="4" r="A31" t="s">
        <v>305</v>
      </c>
      <c s="7" r="B31" t="n">
        <v>780</v>
      </c>
      <c s="7" r="C31" t="n">
        <v>780</v>
      </c>
    </row>
    <row spans="1:3" r="32">
      <c s="4" r="A32" t="s">
        <v>306</v>
      </c>
      <c s="6" r="B32" t="n">
        <v>446</v>
      </c>
      <c s="6" r="C32" t="n">
        <v>334</v>
      </c>
    </row>
    <row spans="1:3" r="33">
      <c s="4" r="A33" t="s">
        <v>307</v>
      </c>
      <c s="7" r="B33" t="n">
        <v>334</v>
      </c>
      <c s="7" r="C33" t="n">
        <v>4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3</v>
      </c>
      <c s="2" r="B1" t="s">
        <v>1</v>
      </c>
    </row>
    <row spans="1:4" r="2">
      <c s="2" r="B2" t="s">
        <v>2</v>
      </c>
      <c s="2" r="C2" t="s">
        <v>30</v>
      </c>
      <c s="2" r="D2" t="s">
        <v>71</v>
      </c>
    </row>
    <row spans="1:4" r="3">
      <c s="3" r="A3" t="s">
        <v>314</v>
      </c>
    </row>
    <row spans="1:4" r="4">
      <c s="4" r="A4" t="s">
        <v>315</v>
      </c>
      <c s="7" r="B4" t="n">
        <v>1076</v>
      </c>
      <c s="7" r="C4" t="n">
        <v>1026</v>
      </c>
    </row>
    <row spans="1:4" r="5">
      <c s="4" r="A5" t="s">
        <v>316</v>
      </c>
      <c s="6" r="B5" t="n">
        <v>921</v>
      </c>
      <c s="6" r="C5" t="n">
        <v>203</v>
      </c>
    </row>
    <row spans="1:4" r="6">
      <c s="4" r="A6" t="s">
        <v>317</v>
      </c>
      <c s="6" r="B6" t="n">
        <v>323</v>
      </c>
      <c s="6" r="C6" t="n">
        <v>357</v>
      </c>
    </row>
    <row spans="1:4" r="7">
      <c s="4" r="A7" t="s">
        <v>318</v>
      </c>
      <c s="6" r="B7" t="n">
        <v>158</v>
      </c>
      <c s="6" r="C7" t="n">
        <v>123</v>
      </c>
    </row>
    <row spans="1:4" r="8">
      <c s="4" r="A8" t="s">
        <v>319</v>
      </c>
      <c s="6" r="B8" t="n">
        <v>138</v>
      </c>
    </row>
    <row spans="1:4" r="9">
      <c s="4" r="A9" t="s">
        <v>320</v>
      </c>
      <c s="6" r="B9" t="n">
        <v>31</v>
      </c>
      <c s="6" r="C9" t="n">
        <v>4</v>
      </c>
    </row>
    <row spans="1:4" r="10">
      <c s="4" r="A10" t="s">
        <v>42</v>
      </c>
      <c s="6" r="B10" t="n">
        <v>17</v>
      </c>
      <c s="6" r="C10" t="n">
        <v>637</v>
      </c>
    </row>
    <row spans="1:4" r="11">
      <c s="4" r="A11" t="s">
        <v>100</v>
      </c>
      <c s="6" r="B11" t="n">
        <v>2664</v>
      </c>
      <c s="6" r="C11" t="n">
        <v>2350</v>
      </c>
    </row>
    <row spans="1:4" r="12">
      <c s="3" r="A12" t="s">
        <v>321</v>
      </c>
    </row>
    <row spans="1:4" r="13">
      <c s="4" r="A13" t="s">
        <v>322</v>
      </c>
      <c s="6" r="B13" t="n">
        <v>114</v>
      </c>
      <c s="6" r="C13" t="n">
        <v>155</v>
      </c>
      <c s="7" r="D13" t="n">
        <v>174</v>
      </c>
    </row>
    <row spans="1:4" r="14">
      <c s="4" r="A14" t="s">
        <v>323</v>
      </c>
      <c s="6" r="B14" t="n">
        <v>-20</v>
      </c>
      <c s="6" r="C14" t="n">
        <v>-12</v>
      </c>
      <c s="6" r="D14" t="n">
        <v>35</v>
      </c>
    </row>
    <row spans="1:4" r="15">
      <c s="4" r="A15" t="s">
        <v>100</v>
      </c>
      <c s="7" r="B15" t="n">
        <v>94</v>
      </c>
      <c s="7" r="C15" t="n">
        <v>143</v>
      </c>
      <c s="7" r="D15" t="n">
        <v>2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4</v>
      </c>
      <c s="2" r="B1" t="s">
        <v>2</v>
      </c>
      <c s="2" r="C1" t="s">
        <v>30</v>
      </c>
      <c s="2" r="D1" t="s">
        <v>71</v>
      </c>
      <c s="2" r="E1" t="s">
        <v>325</v>
      </c>
    </row>
    <row spans="1:5" r="2">
      <c s="3" r="A2" t="s">
        <v>326</v>
      </c>
    </row>
    <row spans="1:5" r="3">
      <c s="4" r="A3" t="s">
        <v>327</v>
      </c>
      <c s="7" r="B3" t="n">
        <v>5640</v>
      </c>
      <c s="7" r="C3" t="n">
        <v>3110</v>
      </c>
      <c s="7" r="D3" t="n">
        <v>4364</v>
      </c>
      <c s="7" r="E3" t="n">
        <v>2529</v>
      </c>
    </row>
    <row spans="1:5" r="4">
      <c s="4" r="A4" t="s">
        <v>328</v>
      </c>
      <c s="6" r="B4" t="n">
        <v>5640</v>
      </c>
      <c s="6" r="C4" t="n">
        <v>3110</v>
      </c>
    </row>
    <row spans="1:5" r="5">
      <c s="4" r="A5" t="s">
        <v>329</v>
      </c>
      <c s="6" r="C5" t="n">
        <v>3</v>
      </c>
    </row>
    <row spans="1:5" r="6">
      <c s="4" r="A6" t="s">
        <v>330</v>
      </c>
      <c s="6" r="B6" t="n">
        <v>-16</v>
      </c>
      <c s="6" r="C6" t="n">
        <v>-13</v>
      </c>
    </row>
    <row spans="1:5" r="7">
      <c s="4" r="A7" t="s">
        <v>331</v>
      </c>
    </row>
    <row spans="1:5" r="8">
      <c s="3" r="A8" t="s">
        <v>326</v>
      </c>
    </row>
    <row spans="1:5" r="9">
      <c s="4" r="A9" t="s">
        <v>332</v>
      </c>
      <c s="6" r="B9" t="n">
        <v>14614</v>
      </c>
      <c s="6" r="C9" t="n">
        <v>20442</v>
      </c>
    </row>
    <row spans="1:5" r="10">
      <c s="4" r="A10" t="s">
        <v>329</v>
      </c>
      <c s="6" r="C10" t="n">
        <v>3</v>
      </c>
    </row>
    <row spans="1:5" r="11">
      <c s="4" r="A11" t="s">
        <v>330</v>
      </c>
      <c s="6" r="B11" t="n">
        <v>-16</v>
      </c>
      <c s="6" r="C11" t="n">
        <v>-6</v>
      </c>
    </row>
    <row spans="1:5" r="12">
      <c s="4" r="A12" t="s">
        <v>333</v>
      </c>
      <c s="6" r="B12" t="n">
        <v>14598</v>
      </c>
      <c s="6" r="C12" t="n">
        <v>20439</v>
      </c>
    </row>
    <row spans="1:5" r="13">
      <c s="4" r="A13" t="s">
        <v>334</v>
      </c>
    </row>
    <row spans="1:5" r="14">
      <c s="3" r="A14" t="s">
        <v>326</v>
      </c>
    </row>
    <row spans="1:5" r="15">
      <c s="4" r="A15" t="s">
        <v>332</v>
      </c>
      <c s="6" r="B15" t="n">
        <v>6243</v>
      </c>
      <c s="6" r="C15" t="n">
        <v>1250</v>
      </c>
    </row>
    <row spans="1:5" r="16">
      <c s="4" r="A16" t="s">
        <v>333</v>
      </c>
      <c s="6" r="B16" t="n">
        <v>6243</v>
      </c>
      <c s="6" r="C16" t="n">
        <v>1250</v>
      </c>
    </row>
    <row spans="1:5" r="17">
      <c s="4" r="A17" t="s">
        <v>335</v>
      </c>
    </row>
    <row spans="1:5" r="18">
      <c s="3" r="A18" t="s">
        <v>326</v>
      </c>
    </row>
    <row spans="1:5" r="19">
      <c s="4" r="A19" t="s">
        <v>332</v>
      </c>
      <c s="6" r="B19" t="n">
        <v>200</v>
      </c>
      <c s="6" r="C19" t="n">
        <v>841</v>
      </c>
    </row>
    <row spans="1:5" r="20">
      <c s="4" r="A20" t="s">
        <v>333</v>
      </c>
      <c s="6" r="B20" t="n">
        <v>200</v>
      </c>
      <c s="6" r="C20" t="n">
        <v>841</v>
      </c>
    </row>
    <row spans="1:5" r="21">
      <c s="4" r="A21" t="s">
        <v>336</v>
      </c>
    </row>
    <row spans="1:5" r="22">
      <c s="3" r="A22" t="s">
        <v>326</v>
      </c>
    </row>
    <row spans="1:5" r="23">
      <c s="4" r="A23" t="s">
        <v>332</v>
      </c>
      <c s="6" r="B23" t="n">
        <v>8171</v>
      </c>
      <c s="6" r="C23" t="n">
        <v>15921</v>
      </c>
    </row>
    <row spans="1:5" r="24">
      <c s="4" r="A24" t="s">
        <v>329</v>
      </c>
      <c s="6" r="C24" t="n">
        <v>2</v>
      </c>
    </row>
    <row spans="1:5" r="25">
      <c s="4" r="A25" t="s">
        <v>330</v>
      </c>
      <c s="6" r="B25" t="n">
        <v>-16</v>
      </c>
      <c s="6" r="C25" t="n">
        <v>-6</v>
      </c>
    </row>
    <row spans="1:5" r="26">
      <c s="4" r="A26" t="s">
        <v>333</v>
      </c>
      <c s="7" r="B26" t="n">
        <v>8155</v>
      </c>
      <c s="6" r="C26" t="n">
        <v>15917</v>
      </c>
    </row>
    <row spans="1:5" r="27">
      <c s="4" r="A27" t="s">
        <v>337</v>
      </c>
    </row>
    <row spans="1:5" r="28">
      <c s="3" r="A28" t="s">
        <v>326</v>
      </c>
    </row>
    <row spans="1:5" r="29">
      <c s="4" r="A29" t="s">
        <v>332</v>
      </c>
      <c s="6" r="C29" t="n">
        <v>2430</v>
      </c>
    </row>
    <row spans="1:5" r="30">
      <c s="4" r="A30" t="s">
        <v>329</v>
      </c>
      <c s="6" r="C30" t="n">
        <v>1</v>
      </c>
    </row>
    <row spans="1:5" r="31">
      <c s="4" r="A31" t="s">
        <v>333</v>
      </c>
      <c s="6" r="C31" t="n">
        <v>2431</v>
      </c>
    </row>
    <row spans="1:5" r="32">
      <c s="4" r="A32" t="s">
        <v>38</v>
      </c>
    </row>
    <row spans="1:5" r="33">
      <c s="3" r="A33" t="s">
        <v>326</v>
      </c>
    </row>
    <row spans="1:5" r="34">
      <c s="4" r="A34" t="s">
        <v>332</v>
      </c>
      <c s="6" r="C34" t="n">
        <v>2252</v>
      </c>
    </row>
    <row spans="1:5" r="35">
      <c s="4" r="A35" t="s">
        <v>330</v>
      </c>
      <c s="6" r="C35" t="n">
        <v>-7</v>
      </c>
    </row>
    <row spans="1:5" r="36">
      <c s="4" r="A36" t="s">
        <v>333</v>
      </c>
      <c s="6" r="C36" t="n">
        <v>2245</v>
      </c>
    </row>
    <row spans="1:5" r="37">
      <c s="4" r="A37" t="s">
        <v>338</v>
      </c>
    </row>
    <row spans="1:5" r="38">
      <c s="3" r="A38" t="s">
        <v>326</v>
      </c>
    </row>
    <row spans="1:5" r="39">
      <c s="4" r="A39" t="s">
        <v>332</v>
      </c>
      <c s="6" r="C39" t="n">
        <v>1000</v>
      </c>
    </row>
    <row spans="1:5" r="40">
      <c s="4" r="A40" t="s">
        <v>330</v>
      </c>
      <c s="6" r="C40" t="n">
        <v>-2</v>
      </c>
    </row>
    <row spans="1:5" r="41">
      <c s="4" r="A41" t="s">
        <v>333</v>
      </c>
      <c s="6" r="C41" t="n">
        <v>998</v>
      </c>
    </row>
    <row spans="1:5" r="42">
      <c s="4" r="A42" t="s">
        <v>339</v>
      </c>
    </row>
    <row spans="1:5" r="43">
      <c s="3" r="A43" t="s">
        <v>326</v>
      </c>
    </row>
    <row spans="1:5" r="44">
      <c s="4" r="A44" t="s">
        <v>332</v>
      </c>
      <c s="6" r="C44" t="n">
        <v>1252</v>
      </c>
    </row>
    <row spans="1:5" r="45">
      <c s="4" r="A45" t="s">
        <v>330</v>
      </c>
      <c s="6" r="C45" t="n">
        <v>-5</v>
      </c>
    </row>
    <row spans="1:5" r="46">
      <c s="4" r="A46" t="s">
        <v>333</v>
      </c>
      <c s="7" r="C46" t="n">
        <v>1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8"/>
    <col customWidth="1" max="2" min="2" width="25"/>
    <col customWidth="1" max="3" min="3" width="25"/>
  </cols>
  <sheetData>
    <row spans="1:3" r="1">
      <c s="1" r="A1" t="s">
        <v>340</v>
      </c>
      <c s="2" r="B1" t="s">
        <v>1</v>
      </c>
    </row>
    <row spans="1:3" r="2">
      <c s="2" r="B2" t="s">
        <v>341</v>
      </c>
      <c s="2" r="C2" t="s">
        <v>342</v>
      </c>
    </row>
    <row spans="1:3" r="3">
      <c s="3" r="A3" t="s">
        <v>343</v>
      </c>
    </row>
    <row spans="1:3" r="4">
      <c s="4" r="A4" t="s">
        <v>344</v>
      </c>
      <c s="6" r="B4" t="n">
        <v>2</v>
      </c>
      <c s="6" r="C4" t="n">
        <v>2</v>
      </c>
    </row>
    <row spans="1:3" r="5">
      <c s="3" r="A5" t="s">
        <v>345</v>
      </c>
    </row>
    <row spans="1:3" r="6">
      <c s="4" r="A6" t="s">
        <v>346</v>
      </c>
      <c s="7" r="B6" t="n">
        <v>14614</v>
      </c>
      <c s="7" r="C6" t="n">
        <v>20442</v>
      </c>
    </row>
    <row spans="1:3" r="7">
      <c s="4" r="A7" t="s">
        <v>347</v>
      </c>
      <c s="6" r="C7" t="n">
        <v>2252</v>
      </c>
    </row>
    <row spans="1:3" r="8">
      <c s="4" r="A8" t="s">
        <v>100</v>
      </c>
      <c s="6" r="B8" t="n">
        <v>14614</v>
      </c>
      <c s="6" r="C8" t="n">
        <v>22694</v>
      </c>
    </row>
    <row spans="1:3" r="9">
      <c s="3" r="A9" t="s">
        <v>348</v>
      </c>
    </row>
    <row spans="1:3" r="10">
      <c s="4" r="A10" t="s">
        <v>346</v>
      </c>
      <c s="6" r="C10" t="n">
        <v>3</v>
      </c>
    </row>
    <row spans="1:3" r="11">
      <c s="4" r="A11" t="s">
        <v>100</v>
      </c>
      <c s="6" r="C11" t="n">
        <v>3</v>
      </c>
    </row>
    <row spans="1:3" r="12">
      <c s="3" r="A12" t="s">
        <v>349</v>
      </c>
    </row>
    <row spans="1:3" r="13">
      <c s="4" r="A13" t="s">
        <v>346</v>
      </c>
      <c s="6" r="B13" t="n">
        <v>-16</v>
      </c>
      <c s="6" r="C13" t="n">
        <v>-6</v>
      </c>
    </row>
    <row spans="1:3" r="14">
      <c s="4" r="A14" t="s">
        <v>347</v>
      </c>
      <c s="6" r="C14" t="n">
        <v>-7</v>
      </c>
    </row>
    <row spans="1:3" r="15">
      <c s="4" r="A15" t="s">
        <v>100</v>
      </c>
      <c s="6" r="B15" t="n">
        <v>-16</v>
      </c>
      <c s="6" r="C15" t="n">
        <v>-13</v>
      </c>
    </row>
    <row spans="1:3" r="16">
      <c s="3" r="A16" t="s">
        <v>350</v>
      </c>
    </row>
    <row spans="1:3" r="17">
      <c s="4" r="A17" t="s">
        <v>346</v>
      </c>
      <c s="6" r="B17" t="n">
        <v>14598</v>
      </c>
      <c s="6" r="C17" t="n">
        <v>20439</v>
      </c>
    </row>
    <row spans="1:3" r="18">
      <c s="4" r="A18" t="s">
        <v>347</v>
      </c>
      <c s="6" r="C18" t="n">
        <v>2245</v>
      </c>
    </row>
    <row spans="1:3" r="19">
      <c s="4" r="A19" t="s">
        <v>100</v>
      </c>
      <c s="6" r="B19" t="n">
        <v>14598</v>
      </c>
      <c s="6" r="C19" t="n">
        <v>22684</v>
      </c>
    </row>
    <row spans="1:3" r="20">
      <c s="4" r="A20" t="s">
        <v>331</v>
      </c>
    </row>
    <row spans="1:3" r="21">
      <c s="3" r="A21" t="s">
        <v>343</v>
      </c>
    </row>
    <row spans="1:3" r="22">
      <c s="4" r="A22" t="s">
        <v>332</v>
      </c>
      <c s="6" r="B22" t="n">
        <v>8171</v>
      </c>
      <c s="6" r="C22" t="n">
        <v>13006</v>
      </c>
    </row>
    <row spans="1:3" r="23">
      <c s="4" r="A23" t="s">
        <v>330</v>
      </c>
      <c s="6" r="B23" t="n">
        <v>-16</v>
      </c>
      <c s="6" r="C23" t="n">
        <v>-6</v>
      </c>
    </row>
    <row spans="1:3" r="24">
      <c s="4" r="A24" t="s">
        <v>333</v>
      </c>
      <c s="6" r="B24" t="n">
        <v>8155</v>
      </c>
      <c s="6" r="C24" t="n">
        <v>13000</v>
      </c>
    </row>
    <row spans="1:3" r="25">
      <c s="3" r="A25" t="s">
        <v>348</v>
      </c>
    </row>
    <row spans="1:3" r="26">
      <c s="4" r="A26" t="s">
        <v>100</v>
      </c>
      <c s="6" r="C26" t="n">
        <v>3</v>
      </c>
    </row>
    <row spans="1:3" r="27">
      <c s="3" r="A27" t="s">
        <v>349</v>
      </c>
    </row>
    <row spans="1:3" r="28">
      <c s="4" r="A28" t="s">
        <v>100</v>
      </c>
      <c s="6" r="B28" t="n">
        <v>-16</v>
      </c>
      <c s="6" r="C28" t="n">
        <v>-6</v>
      </c>
    </row>
    <row spans="1:3" r="29">
      <c s="4" r="A29" t="s">
        <v>336</v>
      </c>
    </row>
    <row spans="1:3" r="30">
      <c s="3" r="A30" t="s">
        <v>343</v>
      </c>
    </row>
    <row spans="1:3" r="31">
      <c s="4" r="A31" t="s">
        <v>332</v>
      </c>
      <c s="6" r="B31" t="n">
        <v>8171</v>
      </c>
      <c s="6" r="C31" t="n">
        <v>13006</v>
      </c>
    </row>
    <row spans="1:3" r="32">
      <c s="4" r="A32" t="s">
        <v>330</v>
      </c>
      <c s="6" r="B32" t="n">
        <v>-16</v>
      </c>
      <c s="6" r="C32" t="n">
        <v>-6</v>
      </c>
    </row>
    <row spans="1:3" r="33">
      <c s="4" r="A33" t="s">
        <v>333</v>
      </c>
      <c s="6" r="B33" t="n">
        <v>8155</v>
      </c>
      <c s="6" r="C33" t="n">
        <v>13000</v>
      </c>
    </row>
    <row spans="1:3" r="34">
      <c s="3" r="A34" t="s">
        <v>348</v>
      </c>
    </row>
    <row spans="1:3" r="35">
      <c s="4" r="A35" t="s">
        <v>100</v>
      </c>
      <c s="6" r="C35" t="n">
        <v>2</v>
      </c>
    </row>
    <row spans="1:3" r="36">
      <c s="3" r="A36" t="s">
        <v>349</v>
      </c>
    </row>
    <row spans="1:3" r="37">
      <c s="4" r="A37" t="s">
        <v>100</v>
      </c>
      <c s="7" r="B37" t="n">
        <v>-16</v>
      </c>
      <c s="6" r="C37" t="n">
        <v>-6</v>
      </c>
    </row>
    <row spans="1:3" r="38">
      <c s="4" r="A38" t="s">
        <v>337</v>
      </c>
    </row>
    <row spans="1:3" r="39">
      <c s="3" r="A39" t="s">
        <v>348</v>
      </c>
    </row>
    <row spans="1:3" r="40">
      <c s="4" r="A40" t="s">
        <v>100</v>
      </c>
      <c s="6" r="C40" t="n">
        <v>1</v>
      </c>
    </row>
    <row spans="1:3" r="41">
      <c s="4" r="A41" t="s">
        <v>38</v>
      </c>
    </row>
    <row spans="1:3" r="42">
      <c s="3" r="A42" t="s">
        <v>343</v>
      </c>
    </row>
    <row spans="1:3" r="43">
      <c s="4" r="A43" t="s">
        <v>332</v>
      </c>
      <c s="6" r="C43" t="n">
        <v>2252</v>
      </c>
    </row>
    <row spans="1:3" r="44">
      <c s="4" r="A44" t="s">
        <v>330</v>
      </c>
      <c s="6" r="C44" t="n">
        <v>-7</v>
      </c>
    </row>
    <row spans="1:3" r="45">
      <c s="4" r="A45" t="s">
        <v>333</v>
      </c>
      <c s="6" r="C45" t="n">
        <v>2245</v>
      </c>
    </row>
    <row spans="1:3" r="46">
      <c s="3" r="A46" t="s">
        <v>349</v>
      </c>
    </row>
    <row spans="1:3" r="47">
      <c s="4" r="A47" t="s">
        <v>100</v>
      </c>
      <c s="6" r="C47" t="n">
        <v>-7</v>
      </c>
    </row>
    <row spans="1:3" r="48">
      <c s="4" r="A48" t="s">
        <v>339</v>
      </c>
    </row>
    <row spans="1:3" r="49">
      <c s="3" r="A49" t="s">
        <v>343</v>
      </c>
    </row>
    <row spans="1:3" r="50">
      <c s="4" r="A50" t="s">
        <v>332</v>
      </c>
      <c s="6" r="C50" t="n">
        <v>1252</v>
      </c>
    </row>
    <row spans="1:3" r="51">
      <c s="4" r="A51" t="s">
        <v>330</v>
      </c>
      <c s="6" r="C51" t="n">
        <v>-5</v>
      </c>
    </row>
    <row spans="1:3" r="52">
      <c s="4" r="A52" t="s">
        <v>333</v>
      </c>
      <c s="6" r="C52" t="n">
        <v>1247</v>
      </c>
    </row>
    <row spans="1:3" r="53">
      <c s="3" r="A53" t="s">
        <v>349</v>
      </c>
    </row>
    <row spans="1:3" r="54">
      <c s="4" r="A54" t="s">
        <v>100</v>
      </c>
      <c s="6" r="C54" t="n">
        <v>-5</v>
      </c>
    </row>
    <row spans="1:3" r="55">
      <c s="4" r="A55" t="s">
        <v>338</v>
      </c>
    </row>
    <row spans="1:3" r="56">
      <c s="3" r="A56" t="s">
        <v>343</v>
      </c>
    </row>
    <row spans="1:3" r="57">
      <c s="4" r="A57" t="s">
        <v>332</v>
      </c>
      <c s="6" r="C57" t="n">
        <v>1000</v>
      </c>
    </row>
    <row spans="1:3" r="58">
      <c s="4" r="A58" t="s">
        <v>330</v>
      </c>
      <c s="6" r="C58" t="n">
        <v>-2</v>
      </c>
    </row>
    <row spans="1:3" r="59">
      <c s="4" r="A59" t="s">
        <v>333</v>
      </c>
      <c s="6" r="C59" t="n">
        <v>998</v>
      </c>
    </row>
    <row spans="1:3" r="60">
      <c s="3" r="A60" t="s">
        <v>349</v>
      </c>
    </row>
    <row spans="1:3" r="61">
      <c s="4" r="A61" t="s">
        <v>100</v>
      </c>
      <c s="7" r="C61"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30</v>
      </c>
    </row>
    <row spans="1:3" r="2">
      <c s="3" r="A2" t="s">
        <v>352</v>
      </c>
    </row>
    <row spans="1:3" r="3">
      <c s="4" r="A3" t="s">
        <v>353</v>
      </c>
      <c s="7" r="B3" t="n">
        <v>0</v>
      </c>
      <c s="7" r="C3" t="n">
        <v>0</v>
      </c>
    </row>
    <row spans="1:3" r="4">
      <c s="4" r="A4" t="s">
        <v>354</v>
      </c>
      <c s="6" r="B4" t="n">
        <v>0</v>
      </c>
      <c s="6" r="C4" t="n">
        <v>0</v>
      </c>
    </row>
    <row spans="1:3" r="5">
      <c s="4" r="A5" t="s">
        <v>355</v>
      </c>
      <c s="6" r="B5" t="n">
        <v>0</v>
      </c>
      <c s="6" r="C5" t="n">
        <v>0</v>
      </c>
    </row>
    <row spans="1:3" r="6">
      <c s="4" r="A6" t="s">
        <v>356</v>
      </c>
      <c s="6" r="B6" t="n">
        <v>0</v>
      </c>
      <c s="6" r="C6" t="n">
        <v>0</v>
      </c>
    </row>
    <row spans="1:3" r="7">
      <c s="4" r="A7" t="s">
        <v>357</v>
      </c>
    </row>
    <row spans="1:3" r="8">
      <c s="3" r="A8" t="s">
        <v>352</v>
      </c>
    </row>
    <row spans="1:3" r="9">
      <c s="4" r="A9" t="s">
        <v>43</v>
      </c>
      <c s="6" r="B9" t="n">
        <v>18458</v>
      </c>
      <c s="6" r="C9" t="n">
        <v>25168</v>
      </c>
    </row>
    <row spans="1:3" r="10">
      <c s="4" r="A10" t="s">
        <v>358</v>
      </c>
    </row>
    <row spans="1:3" r="11">
      <c s="3" r="A11" t="s">
        <v>352</v>
      </c>
    </row>
    <row spans="1:3" r="12">
      <c s="4" r="A12" t="s">
        <v>359</v>
      </c>
      <c s="6" r="B12" t="n">
        <v>2238</v>
      </c>
      <c s="6" r="C12" t="n">
        <v>1837</v>
      </c>
    </row>
    <row spans="1:3" r="13">
      <c s="4" r="A13" t="s">
        <v>360</v>
      </c>
    </row>
    <row spans="1:3" r="14">
      <c s="3" r="A14" t="s">
        <v>352</v>
      </c>
    </row>
    <row spans="1:3" r="15">
      <c s="4" r="A15" t="s">
        <v>359</v>
      </c>
      <c s="6" r="B15" t="n">
        <v>7525</v>
      </c>
      <c s="6" r="C15" t="n">
        <v>2248</v>
      </c>
    </row>
    <row spans="1:3" r="16">
      <c s="4" r="A16" t="s">
        <v>361</v>
      </c>
    </row>
    <row spans="1:3" r="17">
      <c s="3" r="A17" t="s">
        <v>352</v>
      </c>
    </row>
    <row spans="1:3" r="18">
      <c s="4" r="A18" t="s">
        <v>359</v>
      </c>
      <c s="6" r="B18" t="n">
        <v>200</v>
      </c>
      <c s="6" r="C18" t="n">
        <v>1243</v>
      </c>
    </row>
    <row spans="1:3" r="19">
      <c s="4" r="A19" t="s">
        <v>362</v>
      </c>
    </row>
    <row spans="1:3" r="20">
      <c s="3" r="A20" t="s">
        <v>352</v>
      </c>
    </row>
    <row spans="1:3" r="21">
      <c s="4" r="A21" t="s">
        <v>359</v>
      </c>
      <c s="6" r="B21" t="n">
        <v>8255</v>
      </c>
      <c s="6" r="C21" t="n">
        <v>17164</v>
      </c>
    </row>
    <row spans="1:3" r="22">
      <c s="4" r="A22" t="s">
        <v>363</v>
      </c>
    </row>
    <row spans="1:3" r="23">
      <c s="3" r="A23" t="s">
        <v>352</v>
      </c>
    </row>
    <row spans="1:3" r="24">
      <c s="4" r="A24" t="s">
        <v>359</v>
      </c>
      <c s="6" r="B24" t="n">
        <v>240</v>
      </c>
      <c s="6" r="C24" t="n">
        <v>2676</v>
      </c>
    </row>
    <row spans="1:3" r="25">
      <c s="4" r="A25" t="s">
        <v>364</v>
      </c>
    </row>
    <row spans="1:3" r="26">
      <c s="3" r="A26" t="s">
        <v>352</v>
      </c>
    </row>
    <row spans="1:3" r="27">
      <c s="4" r="A27" t="s">
        <v>43</v>
      </c>
      <c s="6" r="B27" t="n">
        <v>2238</v>
      </c>
      <c s="6" r="C27" t="n">
        <v>1837</v>
      </c>
    </row>
    <row spans="1:3" r="28">
      <c s="4" r="A28" t="s">
        <v>365</v>
      </c>
    </row>
    <row spans="1:3" r="29">
      <c s="3" r="A29" t="s">
        <v>352</v>
      </c>
    </row>
    <row spans="1:3" r="30">
      <c s="4" r="A30" t="s">
        <v>359</v>
      </c>
      <c s="6" r="B30" t="n">
        <v>2238</v>
      </c>
      <c s="6" r="C30" t="n">
        <v>1837</v>
      </c>
    </row>
    <row spans="1:3" r="31">
      <c s="4" r="A31" t="s">
        <v>366</v>
      </c>
    </row>
    <row spans="1:3" r="32">
      <c s="3" r="A32" t="s">
        <v>352</v>
      </c>
    </row>
    <row spans="1:3" r="33">
      <c s="4" r="A33" t="s">
        <v>43</v>
      </c>
      <c s="6" r="B33" t="n">
        <v>16220</v>
      </c>
      <c s="6" r="C33" t="n">
        <v>23331</v>
      </c>
    </row>
    <row spans="1:3" r="34">
      <c s="4" r="A34" t="s">
        <v>367</v>
      </c>
    </row>
    <row spans="1:3" r="35">
      <c s="3" r="A35" t="s">
        <v>352</v>
      </c>
    </row>
    <row spans="1:3" r="36">
      <c s="4" r="A36" t="s">
        <v>359</v>
      </c>
      <c s="6" r="B36" t="n">
        <v>7525</v>
      </c>
      <c s="6" r="C36" t="n">
        <v>2248</v>
      </c>
    </row>
    <row spans="1:3" r="37">
      <c s="4" r="A37" t="s">
        <v>368</v>
      </c>
    </row>
    <row spans="1:3" r="38">
      <c s="3" r="A38" t="s">
        <v>352</v>
      </c>
    </row>
    <row spans="1:3" r="39">
      <c s="4" r="A39" t="s">
        <v>359</v>
      </c>
      <c s="6" r="B39" t="n">
        <v>200</v>
      </c>
      <c s="6" r="C39" t="n">
        <v>1243</v>
      </c>
    </row>
    <row spans="1:3" r="40">
      <c s="4" r="A40" t="s">
        <v>369</v>
      </c>
    </row>
    <row spans="1:3" r="41">
      <c s="3" r="A41" t="s">
        <v>352</v>
      </c>
    </row>
    <row spans="1:3" r="42">
      <c s="4" r="A42" t="s">
        <v>359</v>
      </c>
      <c s="6" r="B42" t="n">
        <v>8255</v>
      </c>
      <c s="6" r="C42" t="n">
        <v>17164</v>
      </c>
    </row>
    <row spans="1:3" r="43">
      <c s="4" r="A43" t="s">
        <v>370</v>
      </c>
    </row>
    <row spans="1:3" r="44">
      <c s="3" r="A44" t="s">
        <v>352</v>
      </c>
    </row>
    <row spans="1:3" r="45">
      <c s="4" r="A45" t="s">
        <v>359</v>
      </c>
      <c s="7" r="B45" t="n">
        <v>240</v>
      </c>
      <c s="7" r="C45" t="n">
        <v>26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371</v>
      </c>
      <c s="2" r="B1" t="s">
        <v>372</v>
      </c>
    </row>
    <row spans="1:3" r="2">
      <c s="2" r="B2" t="s">
        <v>373</v>
      </c>
      <c s="2" r="C2" t="s">
        <v>374</v>
      </c>
    </row>
    <row spans="1:3" r="3">
      <c s="3" r="A3" t="s">
        <v>375</v>
      </c>
    </row>
    <row spans="1:3" r="4">
      <c s="4" r="A4" t="s">
        <v>376</v>
      </c>
      <c s="9" r="C4" t="n">
        <v>4.3</v>
      </c>
    </row>
    <row spans="1:3" r="5">
      <c s="4" r="A5" t="s">
        <v>377</v>
      </c>
      <c s="6" r="C5" t="n">
        <v>15</v>
      </c>
    </row>
    <row spans="1:3" r="6">
      <c s="4" r="A6" t="s">
        <v>378</v>
      </c>
      <c s="9" r="C6" t="n">
        <v>2.2</v>
      </c>
    </row>
    <row spans="1:3" r="7">
      <c s="4" r="A7" t="s">
        <v>81</v>
      </c>
    </row>
    <row spans="1:3" r="8">
      <c s="3" r="A8" t="s">
        <v>375</v>
      </c>
    </row>
    <row spans="1:3" r="9">
      <c s="4" r="A9" t="s">
        <v>379</v>
      </c>
      <c s="9" r="B9"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0</v>
      </c>
      <c s="2" r="B1" t="s">
        <v>1</v>
      </c>
    </row>
    <row spans="1:4" r="2">
      <c s="2" r="B2" t="s">
        <v>2</v>
      </c>
      <c s="2" r="C2" t="s">
        <v>30</v>
      </c>
      <c s="2" r="D2" t="s">
        <v>71</v>
      </c>
    </row>
    <row spans="1:4" r="3">
      <c s="3" r="A3" t="s">
        <v>381</v>
      </c>
    </row>
    <row spans="1:4" r="4">
      <c s="4" r="A4" t="s">
        <v>382</v>
      </c>
      <c s="7" r="B4" t="n">
        <v>3</v>
      </c>
      <c s="7" r="C4" t="n">
        <v>3</v>
      </c>
      <c s="7" r="D4" t="n">
        <v>2</v>
      </c>
    </row>
    <row spans="1:4" r="5">
      <c s="4" r="A5" t="s">
        <v>383</v>
      </c>
      <c s="6" r="B5" t="n">
        <v>83</v>
      </c>
      <c s="6" r="C5" t="n">
        <v>104</v>
      </c>
      <c s="6" r="D5" t="n">
        <v>69</v>
      </c>
    </row>
    <row spans="1:4" r="6">
      <c s="4" r="A6" t="s">
        <v>86</v>
      </c>
      <c s="6" r="B6" t="n">
        <v>86</v>
      </c>
      <c s="6" r="C6" t="n">
        <v>107</v>
      </c>
      <c s="7" r="D6" t="n">
        <v>71</v>
      </c>
    </row>
    <row spans="1:4" r="7">
      <c s="3" r="A7" t="s">
        <v>384</v>
      </c>
    </row>
    <row spans="1:4" r="8">
      <c s="4" r="A8" t="s">
        <v>385</v>
      </c>
      <c s="6" r="B8" t="n">
        <v>60831</v>
      </c>
      <c s="6" r="C8" t="n">
        <v>50057</v>
      </c>
    </row>
    <row spans="1:4" r="9">
      <c s="4" r="A9" t="s">
        <v>386</v>
      </c>
      <c s="6" r="B9" t="n">
        <v>761</v>
      </c>
      <c s="6" r="C9" t="n">
        <v>587</v>
      </c>
    </row>
    <row spans="1:4" r="10">
      <c s="4" r="A10" t="s">
        <v>122</v>
      </c>
      <c s="6" r="B10" t="n">
        <v>1304</v>
      </c>
      <c s="6" r="C10" t="n">
        <v>1497</v>
      </c>
    </row>
    <row spans="1:4" r="11">
      <c s="4" r="A11" t="s">
        <v>387</v>
      </c>
      <c s="6" r="B11" t="n">
        <v>4504</v>
      </c>
      <c s="6" r="C11" t="n">
        <v>3589</v>
      </c>
    </row>
    <row spans="1:4" r="12">
      <c s="4" r="A12" t="s">
        <v>388</v>
      </c>
      <c s="6" r="B12" t="n">
        <v>12886</v>
      </c>
      <c s="6" r="C12" t="n">
        <v>11351</v>
      </c>
    </row>
    <row spans="1:4" r="13">
      <c s="4" r="A13" t="s">
        <v>389</v>
      </c>
      <c s="6" r="B13" t="n">
        <v>1131</v>
      </c>
      <c s="6" r="C13" t="n">
        <v>1241</v>
      </c>
    </row>
    <row spans="1:4" r="14">
      <c s="4" r="A14" t="s">
        <v>390</v>
      </c>
      <c s="6" r="B14" t="n">
        <v>81417</v>
      </c>
      <c s="6" r="C14" t="n">
        <v>68322</v>
      </c>
    </row>
    <row spans="1:4" r="15">
      <c s="3" r="A15" t="s">
        <v>391</v>
      </c>
    </row>
    <row spans="1:4" r="16">
      <c s="4" r="A16" t="s">
        <v>392</v>
      </c>
      <c s="6" r="B16" t="n">
        <v>1781</v>
      </c>
      <c s="6" r="C16" t="n">
        <v>1537</v>
      </c>
    </row>
    <row spans="1:4" r="17">
      <c s="4" r="A17" t="s">
        <v>393</v>
      </c>
      <c s="6" r="B17" t="n">
        <v>-79636</v>
      </c>
      <c s="6" r="C17" t="n">
        <v>-66785</v>
      </c>
    </row>
    <row spans="1:4" r="18">
      <c s="4" r="A18" t="s">
        <v>394</v>
      </c>
      <c s="6" r="B18" t="n">
        <v>12900</v>
      </c>
      <c s="7" r="C18" t="n">
        <v>12100</v>
      </c>
    </row>
    <row spans="1:4" r="19">
      <c s="4" r="A19" t="s">
        <v>395</v>
      </c>
    </row>
    <row spans="1:4" r="20">
      <c s="3" r="A20" t="s">
        <v>396</v>
      </c>
    </row>
    <row spans="1:4" r="21">
      <c s="4" r="A21" t="s">
        <v>397</v>
      </c>
      <c s="6" r="B21" t="n">
        <v>162800</v>
      </c>
    </row>
    <row spans="1:4" r="22">
      <c s="4" r="A22" t="s">
        <v>398</v>
      </c>
      <c s="6" r="B22" t="n">
        <v>5700</v>
      </c>
    </row>
    <row spans="1:4" r="23">
      <c s="4" r="A23" t="s">
        <v>382</v>
      </c>
    </row>
    <row spans="1:4" r="24">
      <c s="3" r="A24" t="s">
        <v>396</v>
      </c>
    </row>
    <row spans="1:4" r="25">
      <c s="4" r="A25" t="s">
        <v>397</v>
      </c>
      <c s="6" r="B25" t="n">
        <v>106800</v>
      </c>
    </row>
    <row spans="1:4" r="26">
      <c s="4" r="A26" t="s">
        <v>398</v>
      </c>
      <c s="7" r="B26" t="n">
        <v>4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9</v>
      </c>
      <c s="2" r="B1" t="s">
        <v>1</v>
      </c>
    </row>
    <row spans="1:4" r="2">
      <c s="2" r="B2" t="s">
        <v>2</v>
      </c>
      <c s="2" r="C2" t="s">
        <v>30</v>
      </c>
      <c s="2" r="D2" t="s">
        <v>71</v>
      </c>
    </row>
    <row spans="1:4" r="3">
      <c s="3" r="A3" t="s">
        <v>400</v>
      </c>
    </row>
    <row spans="1:4" r="4">
      <c s="4" r="A4" t="s">
        <v>401</v>
      </c>
      <c s="7" r="B4" t="n">
        <v>900</v>
      </c>
    </row>
    <row spans="1:4" r="5">
      <c s="3" r="A5" t="s">
        <v>402</v>
      </c>
    </row>
    <row spans="1:4" r="6">
      <c s="4" r="A6" t="s">
        <v>403</v>
      </c>
      <c s="4" r="B6" t="s">
        <v>404</v>
      </c>
    </row>
    <row spans="1:4" r="7">
      <c s="4" r="A7" t="s">
        <v>405</v>
      </c>
      <c s="7" r="B7" t="n">
        <v>-10989</v>
      </c>
      <c s="7" r="C7" t="n">
        <v>-11401</v>
      </c>
      <c s="7" r="D7" t="n">
        <v>-8653</v>
      </c>
    </row>
    <row spans="1:4" r="8">
      <c s="4" r="A8" t="s">
        <v>406</v>
      </c>
      <c s="6" r="B8" t="n">
        <v>3</v>
      </c>
      <c s="6" r="C8" t="n">
        <v>3</v>
      </c>
      <c s="6" r="D8" t="n">
        <v>2</v>
      </c>
    </row>
    <row spans="1:4" r="9">
      <c s="4" r="A9" t="s">
        <v>407</v>
      </c>
      <c s="6" r="B9" t="n">
        <v>-15</v>
      </c>
      <c s="6" r="C9" t="n">
        <v>-12</v>
      </c>
      <c s="6" r="D9" t="n">
        <v>-11</v>
      </c>
    </row>
    <row spans="1:4" r="10">
      <c s="4" r="A10" t="s">
        <v>408</v>
      </c>
      <c s="6" r="B10" t="n">
        <v>-1580</v>
      </c>
      <c s="6" r="C10" t="n">
        <v>-1614</v>
      </c>
      <c s="6" r="D10" t="n">
        <v>-1196</v>
      </c>
    </row>
    <row spans="1:4" r="11">
      <c s="4" r="A11" t="s">
        <v>108</v>
      </c>
      <c s="6" r="B11" t="n">
        <v>123</v>
      </c>
      <c s="6" r="C11" t="n">
        <v>130</v>
      </c>
      <c s="6" r="D11" t="n">
        <v>91</v>
      </c>
    </row>
    <row spans="1:4" r="12">
      <c s="4" r="A12" t="s">
        <v>123</v>
      </c>
      <c s="6" r="B12" t="n">
        <v>-100</v>
      </c>
      <c s="6" r="C12" t="n">
        <v>-100</v>
      </c>
      <c s="6" r="D12" t="n">
        <v>-100</v>
      </c>
    </row>
    <row spans="1:4" r="13">
      <c s="4" r="A13" t="s">
        <v>409</v>
      </c>
      <c s="6" r="B13" t="n">
        <v>12588</v>
      </c>
      <c s="6" r="C13" t="n">
        <v>13027</v>
      </c>
      <c s="6" r="D13" t="n">
        <v>9915</v>
      </c>
    </row>
    <row spans="1:4" r="14">
      <c s="4" r="A14" t="s">
        <v>42</v>
      </c>
      <c s="6" r="B14" t="n">
        <v>56</v>
      </c>
      <c s="6" r="C14" t="n">
        <v>74</v>
      </c>
      <c s="6" r="D14" t="n">
        <v>23</v>
      </c>
    </row>
    <row spans="1:4" r="15">
      <c s="4" r="A15" t="s">
        <v>86</v>
      </c>
      <c s="6" r="B15" t="n">
        <v>86</v>
      </c>
      <c s="6" r="C15" t="n">
        <v>107</v>
      </c>
      <c s="6" r="D15" t="n">
        <v>71</v>
      </c>
    </row>
    <row spans="1:4" r="16">
      <c s="3" r="A16" t="s">
        <v>410</v>
      </c>
    </row>
    <row spans="1:4" r="17">
      <c s="4" r="A17" t="s">
        <v>411</v>
      </c>
      <c s="6" r="B17" t="n">
        <v>-31580</v>
      </c>
      <c s="6" r="C17" t="n">
        <v>-32735</v>
      </c>
      <c s="6" r="D17" t="n">
        <v>-24906</v>
      </c>
    </row>
    <row spans="1:4" r="18">
      <c s="4" r="A18" t="s">
        <v>412</v>
      </c>
      <c s="6" r="B18" t="n">
        <v>183</v>
      </c>
      <c s="6" r="C18" t="n">
        <v>160</v>
      </c>
      <c s="6" r="D18" t="n">
        <v>183</v>
      </c>
    </row>
    <row spans="1:4" r="19">
      <c s="4" r="A19" t="s">
        <v>85</v>
      </c>
      <c s="6" r="B19" t="n">
        <v>-31397</v>
      </c>
      <c s="7" r="C19" t="n">
        <v>-32575</v>
      </c>
      <c s="7" r="D19" t="n">
        <v>-24723</v>
      </c>
    </row>
    <row spans="1:4" r="20">
      <c s="4" r="A20" t="s">
        <v>395</v>
      </c>
    </row>
    <row spans="1:4" r="21">
      <c s="3" r="A21" t="s">
        <v>400</v>
      </c>
    </row>
    <row spans="1:4" r="22">
      <c s="4" r="A22" t="s">
        <v>413</v>
      </c>
      <c s="6" r="B22" t="n">
        <v>900</v>
      </c>
    </row>
    <row spans="1:4" r="23">
      <c s="4" r="A23" t="s">
        <v>414</v>
      </c>
    </row>
    <row spans="1:4" r="24">
      <c s="3" r="A24" t="s">
        <v>400</v>
      </c>
    </row>
    <row spans="1:4" r="25">
      <c s="4" r="A25" t="s">
        <v>415</v>
      </c>
      <c s="6" r="B25" t="n">
        <v>8200</v>
      </c>
    </row>
    <row spans="1:4" r="26">
      <c s="4" r="A26" t="s">
        <v>416</v>
      </c>
    </row>
    <row spans="1:4" r="27">
      <c s="3" r="A27" t="s">
        <v>400</v>
      </c>
    </row>
    <row spans="1:4" r="28">
      <c s="4" r="A28" t="s">
        <v>417</v>
      </c>
      <c s="7" r="B28" t="n">
        <v>7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s="1" r="A1" t="s">
        <v>418</v>
      </c>
      <c s="2" r="B1" t="s">
        <v>419</v>
      </c>
      <c s="2" r="C1" t="s">
        <v>420</v>
      </c>
      <c s="2" r="D1" t="s">
        <v>2</v>
      </c>
      <c s="2" r="E1" t="s">
        <v>30</v>
      </c>
      <c s="2" r="F1" t="s">
        <v>71</v>
      </c>
    </row>
    <row spans="1:6" r="2">
      <c s="4" r="A2" t="s">
        <v>421</v>
      </c>
    </row>
    <row spans="1:6" r="3">
      <c s="3" r="A3" t="s">
        <v>157</v>
      </c>
    </row>
    <row spans="1:6" r="4">
      <c s="4" r="A4" t="s">
        <v>422</v>
      </c>
      <c s="7" r="D4" t="n">
        <v>2400</v>
      </c>
    </row>
    <row spans="1:6" r="5">
      <c s="4" r="A5" t="s">
        <v>423</v>
      </c>
      <c s="7" r="D5" t="n">
        <v>3200</v>
      </c>
    </row>
    <row spans="1:6" r="6">
      <c s="4" r="A6" t="s">
        <v>424</v>
      </c>
      <c s="4" r="D6" t="s">
        <v>425</v>
      </c>
    </row>
    <row spans="1:6" r="7">
      <c s="4" r="A7" t="s">
        <v>426</v>
      </c>
      <c s="7" r="D7" t="n">
        <v>0</v>
      </c>
      <c s="7" r="E7" t="n">
        <v>0</v>
      </c>
      <c s="7" r="F7" t="n">
        <v>0</v>
      </c>
    </row>
    <row spans="1:6" r="8">
      <c s="4" r="A8" t="s">
        <v>427</v>
      </c>
    </row>
    <row spans="1:6" r="9">
      <c s="3" r="A9" t="s">
        <v>428</v>
      </c>
    </row>
    <row spans="1:6" r="10">
      <c s="4" r="A10" t="s">
        <v>429</v>
      </c>
      <c s="6" r="D10" t="n">
        <v>-16000</v>
      </c>
      <c s="6" r="E10" t="n">
        <v>-1290000</v>
      </c>
    </row>
    <row spans="1:6" r="11">
      <c s="3" r="A11" t="s">
        <v>430</v>
      </c>
    </row>
    <row spans="1:6" r="12">
      <c s="4" r="A12" t="s">
        <v>431</v>
      </c>
      <c s="6" r="B12" t="n">
        <v>1640000</v>
      </c>
      <c s="6" r="D12" t="n">
        <v>2233000</v>
      </c>
      <c s="6" r="E12" t="n">
        <v>3178000</v>
      </c>
      <c s="6" r="F12" t="n">
        <v>3358000</v>
      </c>
    </row>
    <row spans="1:6" r="13">
      <c s="4" r="A13" t="s">
        <v>432</v>
      </c>
      <c s="6" r="E13" t="n">
        <v>418000</v>
      </c>
      <c s="6" r="F13" t="n">
        <v>347000</v>
      </c>
    </row>
    <row spans="1:6" r="14">
      <c s="4" r="A14" t="s">
        <v>433</v>
      </c>
      <c s="6" r="D14" t="n">
        <v>-59000</v>
      </c>
      <c s="6" r="F14" t="n">
        <v>-7000</v>
      </c>
    </row>
    <row spans="1:6" r="15">
      <c s="4" r="A15" t="s">
        <v>434</v>
      </c>
      <c s="6" r="D15" t="n">
        <v>-518000</v>
      </c>
      <c s="6" r="E15" t="n">
        <v>-73000</v>
      </c>
      <c s="6" r="F15" t="n">
        <v>-520000</v>
      </c>
    </row>
    <row spans="1:6" r="16">
      <c s="4" r="A16" t="s">
        <v>429</v>
      </c>
      <c s="6" r="D16" t="n">
        <v>-16000</v>
      </c>
      <c s="6" r="E16" t="n">
        <v>-1290000</v>
      </c>
    </row>
    <row spans="1:6" r="17">
      <c s="4" r="A17" t="s">
        <v>435</v>
      </c>
      <c s="6" r="D17" t="n">
        <v>1640000</v>
      </c>
      <c s="6" r="E17" t="n">
        <v>2233000</v>
      </c>
      <c s="6" r="F17" t="n">
        <v>3178000</v>
      </c>
    </row>
    <row spans="1:6" r="18">
      <c s="3" r="A18" t="s">
        <v>436</v>
      </c>
    </row>
    <row spans="1:6" r="19">
      <c s="4" r="A19" t="s">
        <v>437</v>
      </c>
      <c s="8" r="B19" t="n">
        <v>4.37</v>
      </c>
      <c s="8" r="D19" t="n">
        <v>3.68</v>
      </c>
      <c s="8" r="E19" t="n">
        <v>4.42</v>
      </c>
      <c s="8" r="F19" t="n">
        <v>4.29</v>
      </c>
    </row>
    <row spans="1:6" r="20">
      <c s="4" r="A20" t="s">
        <v>438</v>
      </c>
      <c s="10" r="E20" t="n">
        <v>3.68</v>
      </c>
      <c s="10" r="F20" t="n">
        <v>3.94</v>
      </c>
    </row>
    <row spans="1:6" r="21">
      <c s="4" r="A21" t="s">
        <v>439</v>
      </c>
      <c s="10" r="D21" t="n">
        <v>3.62</v>
      </c>
      <c s="10" r="F21" t="n">
        <v>3.45</v>
      </c>
    </row>
    <row spans="1:6" r="22">
      <c s="4" r="A22" t="s">
        <v>440</v>
      </c>
      <c s="10" r="D22" t="n">
        <v>1.55</v>
      </c>
      <c s="10" r="E22" t="n">
        <v>2.59</v>
      </c>
      <c s="10" r="F22" t="n">
        <v>3.28</v>
      </c>
    </row>
    <row spans="1:6" r="23">
      <c s="4" r="A23" t="s">
        <v>441</v>
      </c>
      <c s="10" r="D23" t="n">
        <v>1.55</v>
      </c>
      <c s="10" r="E23" t="n">
        <v>5.57</v>
      </c>
    </row>
    <row spans="1:6" r="24">
      <c s="4" r="A24" t="s">
        <v>442</v>
      </c>
      <c s="8" r="D24" t="n">
        <v>4.37</v>
      </c>
      <c s="8" r="E24" t="n">
        <v>3.68</v>
      </c>
      <c s="8" r="F24" t="n">
        <v>4.42</v>
      </c>
    </row>
    <row spans="1:6" r="25">
      <c s="4" r="A25" t="s">
        <v>443</v>
      </c>
    </row>
    <row spans="1:6" r="26">
      <c s="3" r="A26" t="s">
        <v>157</v>
      </c>
    </row>
    <row spans="1:6" r="27">
      <c s="4" r="A27" t="s">
        <v>422</v>
      </c>
      <c s="7" r="D27" t="n">
        <v>600</v>
      </c>
    </row>
    <row spans="1:6" r="28">
      <c s="4" r="A28" t="s">
        <v>424</v>
      </c>
      <c s="4" r="D28" t="s">
        <v>444</v>
      </c>
    </row>
    <row spans="1:6" r="29">
      <c s="4" r="A29" t="s">
        <v>445</v>
      </c>
    </row>
    <row spans="1:6" r="30">
      <c s="3" r="A30" t="s">
        <v>428</v>
      </c>
    </row>
    <row spans="1:6" r="31">
      <c s="4" r="A31" t="s">
        <v>446</v>
      </c>
      <c s="6" r="B31" t="n">
        <v>1059000</v>
      </c>
      <c s="6" r="D31" t="n">
        <v>1760000</v>
      </c>
      <c s="6" r="E31" t="n">
        <v>422000</v>
      </c>
      <c s="6" r="F31" t="n">
        <v>1265000</v>
      </c>
    </row>
    <row spans="1:6" r="32">
      <c s="4" r="A32" t="s">
        <v>432</v>
      </c>
      <c s="6" r="D32" t="n">
        <v>-1538000</v>
      </c>
      <c s="6" r="E32" t="n">
        <v>-174000</v>
      </c>
      <c s="6" r="F32" t="n">
        <v>-1543000</v>
      </c>
    </row>
    <row spans="1:6" r="33">
      <c s="4" r="A33" t="s">
        <v>433</v>
      </c>
      <c s="6" r="D33" t="n">
        <v>701000</v>
      </c>
      <c s="6" r="E33" t="n">
        <v>496000</v>
      </c>
      <c s="6" r="F33" t="n">
        <v>1123000</v>
      </c>
    </row>
    <row spans="1:6" r="34">
      <c s="4" r="A34" t="s">
        <v>429</v>
      </c>
      <c s="6" r="D34" t="n">
        <v>-386000</v>
      </c>
      <c s="6" r="E34" t="n">
        <v>-481000</v>
      </c>
      <c s="6" r="F34" t="n">
        <v>-888000</v>
      </c>
    </row>
    <row spans="1:6" r="35">
      <c s="4" r="A35" t="s">
        <v>447</v>
      </c>
      <c s="6" r="D35" t="n">
        <v>1059000</v>
      </c>
      <c s="6" r="E35" t="n">
        <v>1760000</v>
      </c>
      <c s="6" r="F35" t="n">
        <v>422000</v>
      </c>
    </row>
    <row spans="1:6" r="36">
      <c s="3" r="A36" t="s">
        <v>430</v>
      </c>
    </row>
    <row spans="1:6" r="37">
      <c s="4" r="A37" t="s">
        <v>431</v>
      </c>
      <c s="6" r="B37" t="n">
        <v>6749000</v>
      </c>
      <c s="6" r="D37" t="n">
        <v>5994000</v>
      </c>
      <c s="6" r="E37" t="n">
        <v>6727000</v>
      </c>
      <c s="6" r="F37" t="n">
        <v>6872000</v>
      </c>
    </row>
    <row spans="1:6" r="38">
      <c s="4" r="A38" t="s">
        <v>432</v>
      </c>
      <c s="6" r="D38" t="n">
        <v>1538000</v>
      </c>
      <c s="6" r="E38" t="n">
        <v>174000</v>
      </c>
      <c s="6" r="F38" t="n">
        <v>1543000</v>
      </c>
    </row>
    <row spans="1:6" r="39">
      <c s="4" r="A39" t="s">
        <v>433</v>
      </c>
      <c s="6" r="D39" t="n">
        <v>-701000</v>
      </c>
      <c s="6" r="E39" t="n">
        <v>-496000</v>
      </c>
      <c s="6" r="F39" t="n">
        <v>-1123000</v>
      </c>
    </row>
    <row spans="1:6" r="40">
      <c s="4" r="A40" t="s">
        <v>434</v>
      </c>
      <c s="6" r="D40" t="n">
        <v>-82000</v>
      </c>
      <c s="6" r="E40" t="n">
        <v>-411000</v>
      </c>
      <c s="6" r="F40" t="n">
        <v>-565000</v>
      </c>
    </row>
    <row spans="1:6" r="41">
      <c s="4" r="A41" t="s">
        <v>429</v>
      </c>
      <c s="6" r="D41" t="n">
        <v>-386000</v>
      </c>
      <c s="6" r="E41" t="n">
        <v>-481000</v>
      </c>
      <c s="6" r="F41" t="n">
        <v>-888000</v>
      </c>
    </row>
    <row spans="1:6" r="42">
      <c s="4" r="A42" t="s">
        <v>435</v>
      </c>
      <c s="6" r="D42" t="n">
        <v>6749000</v>
      </c>
      <c s="6" r="E42" t="n">
        <v>5994000</v>
      </c>
      <c s="6" r="F42" t="n">
        <v>6727000</v>
      </c>
    </row>
    <row spans="1:6" r="43">
      <c s="3" r="A43" t="s">
        <v>436</v>
      </c>
    </row>
    <row spans="1:6" r="44">
      <c s="4" r="A44" t="s">
        <v>437</v>
      </c>
      <c s="8" r="B44" t="n">
        <v>3.51</v>
      </c>
      <c s="8" r="D44" t="n">
        <v>3.87</v>
      </c>
      <c s="8" r="E44" t="n">
        <v>3.86</v>
      </c>
      <c s="8" r="F44" t="n">
        <v>4.05</v>
      </c>
    </row>
    <row spans="1:6" r="45">
      <c s="4" r="A45" t="s">
        <v>438</v>
      </c>
      <c s="10" r="D45" t="n">
        <v>2.02</v>
      </c>
      <c s="10" r="E45" t="n">
        <v>3.53</v>
      </c>
      <c s="10" r="F45" t="n">
        <v>4.27</v>
      </c>
    </row>
    <row spans="1:6" r="46">
      <c s="4" r="A46" t="s">
        <v>439</v>
      </c>
      <c s="10" r="D46" t="n">
        <v>3.52</v>
      </c>
      <c s="10" r="E46" t="n">
        <v>4.31</v>
      </c>
      <c s="6" r="F46" t="n">
        <v>6</v>
      </c>
    </row>
    <row spans="1:6" r="47">
      <c s="4" r="A47" t="s">
        <v>440</v>
      </c>
      <c s="10" r="D47" t="n">
        <v>1.64</v>
      </c>
      <c s="10" r="E47" t="n">
        <v>3.06</v>
      </c>
      <c s="10" r="F47" t="n">
        <v>3.05</v>
      </c>
    </row>
    <row spans="1:6" r="48">
      <c s="4" r="A48" t="s">
        <v>441</v>
      </c>
      <c s="10" r="D48" t="n">
        <v>3.2</v>
      </c>
      <c s="10" r="E48" t="n">
        <v>4.32</v>
      </c>
      <c s="10" r="F48" t="n">
        <v>6.49</v>
      </c>
    </row>
    <row spans="1:6" r="49">
      <c s="4" r="A49" t="s">
        <v>442</v>
      </c>
      <c s="8" r="D49" t="n">
        <v>3.51</v>
      </c>
      <c s="8" r="E49" t="n">
        <v>3.87</v>
      </c>
      <c s="8" r="F49" t="n">
        <v>3.86</v>
      </c>
    </row>
    <row spans="1:6" r="50">
      <c s="4" r="A50" t="s">
        <v>448</v>
      </c>
    </row>
    <row spans="1:6" r="51">
      <c s="3" r="A51" t="s">
        <v>428</v>
      </c>
    </row>
    <row spans="1:6" r="52">
      <c s="4" r="A52" t="s">
        <v>449</v>
      </c>
      <c s="6" r="E52" t="n">
        <v>-508000</v>
      </c>
      <c s="6" r="F52" t="n">
        <v>-35000</v>
      </c>
    </row>
    <row spans="1:6" r="53">
      <c s="4" r="A53" t="s">
        <v>450</v>
      </c>
      <c s="6" r="D53" t="n">
        <v>22000</v>
      </c>
      <c s="6" r="E53" t="n">
        <v>5000</v>
      </c>
    </row>
    <row spans="1:6" r="54">
      <c s="4" r="A54" t="s">
        <v>451</v>
      </c>
    </row>
    <row spans="1:6" r="55">
      <c s="3" r="A55" t="s">
        <v>428</v>
      </c>
    </row>
    <row spans="1:6" r="56">
      <c s="4" r="A56" t="s">
        <v>446</v>
      </c>
      <c s="6" r="B56" t="n">
        <v>0</v>
      </c>
    </row>
    <row spans="1:6" r="57">
      <c s="4" r="A57" t="s">
        <v>447</v>
      </c>
      <c s="6" r="D57" t="n">
        <v>0</v>
      </c>
    </row>
    <row spans="1:6" r="58">
      <c s="4" r="A58" t="s">
        <v>452</v>
      </c>
    </row>
    <row spans="1:6" r="59">
      <c s="3" r="A59" t="s">
        <v>430</v>
      </c>
    </row>
    <row spans="1:6" r="60">
      <c s="4" r="A60" t="s">
        <v>431</v>
      </c>
      <c s="6" r="B60" t="n">
        <v>580000</v>
      </c>
    </row>
    <row spans="1:6" r="61">
      <c s="4" r="A61" t="s">
        <v>435</v>
      </c>
      <c s="6" r="D61" t="n">
        <v>580000</v>
      </c>
    </row>
    <row spans="1:6" r="62">
      <c s="3" r="A62" t="s">
        <v>436</v>
      </c>
    </row>
    <row spans="1:6" r="63">
      <c s="4" r="A63" t="s">
        <v>437</v>
      </c>
      <c s="8" r="B63" t="n">
        <v>4.48</v>
      </c>
    </row>
    <row spans="1:6" r="64">
      <c s="4" r="A64" t="s">
        <v>442</v>
      </c>
      <c s="8" r="D64" t="n">
        <v>4.48</v>
      </c>
    </row>
    <row spans="1:6" r="65">
      <c s="4" r="A65" t="s">
        <v>453</v>
      </c>
    </row>
    <row spans="1:6" r="66">
      <c s="3" r="A66" t="s">
        <v>157</v>
      </c>
    </row>
    <row spans="1:6" r="67">
      <c s="4" r="A67" t="s">
        <v>454</v>
      </c>
      <c s="6" r="E67" t="n">
        <v>4000000</v>
      </c>
    </row>
    <row spans="1:6" r="68">
      <c s="4" r="A68" t="s">
        <v>455</v>
      </c>
      <c s="4" r="D68" t="s">
        <v>456</v>
      </c>
    </row>
    <row spans="1:6" r="69">
      <c s="3" r="A69" t="s">
        <v>428</v>
      </c>
    </row>
    <row spans="1:6" r="70">
      <c s="4" r="A70" t="s">
        <v>457</v>
      </c>
      <c s="6" r="B70" t="n">
        <v>500000</v>
      </c>
    </row>
    <row spans="1:6" r="71">
      <c s="4" r="A71" t="s">
        <v>458</v>
      </c>
    </row>
    <row spans="1:6" r="72">
      <c s="3" r="A72" t="s">
        <v>157</v>
      </c>
    </row>
    <row spans="1:6" r="73">
      <c s="4" r="A73" t="s">
        <v>459</v>
      </c>
      <c s="6" r="D73" t="n">
        <v>40000</v>
      </c>
    </row>
    <row spans="1:6" r="74">
      <c s="4" r="A74" t="s">
        <v>460</v>
      </c>
      <c s="6" r="D74" t="n">
        <v>120000</v>
      </c>
    </row>
    <row spans="1:6" r="75">
      <c s="4" r="A75" t="s">
        <v>461</v>
      </c>
      <c s="4" r="D75" t="s">
        <v>456</v>
      </c>
    </row>
    <row spans="1:6" r="76">
      <c s="4" r="A76" t="s">
        <v>462</v>
      </c>
      <c s="4" r="D76" t="s">
        <v>278</v>
      </c>
    </row>
    <row spans="1:6" r="77">
      <c s="4" r="A77" t="s">
        <v>463</v>
      </c>
      <c s="4" r="D77" t="s">
        <v>275</v>
      </c>
    </row>
    <row spans="1:6" r="78">
      <c s="4" r="A78" t="s">
        <v>464</v>
      </c>
      <c s="4" r="D78" t="s">
        <v>465</v>
      </c>
    </row>
    <row spans="1:6" r="79">
      <c s="3" r="A79" t="s">
        <v>428</v>
      </c>
    </row>
    <row spans="1:6" r="80">
      <c s="4" r="A80" t="s">
        <v>457</v>
      </c>
      <c s="6" r="C80" t="n">
        <v>1500000</v>
      </c>
      <c s="6" r="D80" t="n">
        <v>500000</v>
      </c>
      <c s="6" r="E80" t="n">
        <v>2000000</v>
      </c>
      <c s="6" r="F80" t="n">
        <v>500000</v>
      </c>
    </row>
    <row spans="1:6" r="81">
      <c s="4" r="A81" t="s">
        <v>466</v>
      </c>
    </row>
    <row spans="1:6" r="82">
      <c s="3" r="A82" t="s">
        <v>157</v>
      </c>
    </row>
    <row spans="1:6" r="83">
      <c s="4" r="A83" t="s">
        <v>455</v>
      </c>
      <c s="4" r="D83" t="s">
        <v>467</v>
      </c>
    </row>
    <row spans="1:6" r="84">
      <c s="4" r="A84" t="s">
        <v>468</v>
      </c>
    </row>
    <row spans="1:6" r="85">
      <c s="3" r="A85" t="s">
        <v>157</v>
      </c>
    </row>
    <row spans="1:6" r="86">
      <c s="4" r="A86" t="s">
        <v>455</v>
      </c>
      <c s="4" r="D86" t="s">
        <v>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0</v>
      </c>
      <c s="2" r="D2" t="s">
        <v>71</v>
      </c>
    </row>
    <row spans="1:4" r="3">
      <c s="3" r="A3" t="s">
        <v>72</v>
      </c>
    </row>
    <row spans="1:4" r="4">
      <c s="4" r="A4" t="s">
        <v>73</v>
      </c>
      <c s="7" r="B4" t="n">
        <v>2400</v>
      </c>
      <c s="7" r="C4" t="n">
        <v>2280</v>
      </c>
      <c s="7" r="D4" t="n">
        <v>394</v>
      </c>
    </row>
    <row spans="1:4" r="5">
      <c s="4" r="A5" t="s">
        <v>74</v>
      </c>
      <c s="6" r="B5" t="n">
        <v>1990</v>
      </c>
      <c s="6" r="C5" t="n">
        <v>3100</v>
      </c>
      <c s="6" r="D5" t="n">
        <v>4004</v>
      </c>
    </row>
    <row spans="1:4" r="6">
      <c s="4" r="A6" t="s">
        <v>75</v>
      </c>
      <c s="6" r="B6" t="n">
        <v>4390</v>
      </c>
      <c s="6" r="C6" t="n">
        <v>5380</v>
      </c>
      <c s="6" r="D6" t="n">
        <v>4398</v>
      </c>
    </row>
    <row spans="1:4" r="7">
      <c s="4" r="A7" t="s">
        <v>76</v>
      </c>
      <c s="6" r="B7" t="n">
        <v>2474</v>
      </c>
      <c s="6" r="C7" t="n">
        <v>2318</v>
      </c>
      <c s="6" r="D7" t="n">
        <v>474</v>
      </c>
    </row>
    <row spans="1:4" r="8">
      <c s="4" r="A8" t="s">
        <v>77</v>
      </c>
      <c s="6" r="B8" t="n">
        <v>1916</v>
      </c>
      <c s="6" r="C8" t="n">
        <v>3062</v>
      </c>
      <c s="6" r="D8" t="n">
        <v>3924</v>
      </c>
    </row>
    <row spans="1:4" r="9">
      <c s="3" r="A9" t="s">
        <v>78</v>
      </c>
    </row>
    <row spans="1:4" r="10">
      <c s="4" r="A10" t="s">
        <v>79</v>
      </c>
      <c s="6" r="B10" t="n">
        <v>27108</v>
      </c>
      <c s="6" r="C10" t="n">
        <v>29261</v>
      </c>
      <c s="6" r="D10" t="n">
        <v>23325</v>
      </c>
    </row>
    <row spans="1:4" r="11">
      <c s="4" r="A11" t="s">
        <v>80</v>
      </c>
      <c s="6" r="B11" t="n">
        <v>6299</v>
      </c>
      <c s="6" r="C11" t="n">
        <v>6519</v>
      </c>
      <c s="6" r="D11" t="n">
        <v>6161</v>
      </c>
    </row>
    <row spans="1:4" r="12">
      <c s="4" r="A12" t="s">
        <v>81</v>
      </c>
      <c s="6" r="D12" t="n">
        <v>-630</v>
      </c>
    </row>
    <row spans="1:4" r="13">
      <c s="4" r="A13" t="s">
        <v>82</v>
      </c>
      <c s="6" r="B13" t="n">
        <v>33407</v>
      </c>
      <c s="6" r="C13" t="n">
        <v>35780</v>
      </c>
      <c s="6" r="D13" t="n">
        <v>28856</v>
      </c>
    </row>
    <row spans="1:4" r="14">
      <c s="4" r="A14" t="s">
        <v>83</v>
      </c>
      <c s="6" r="B14" t="n">
        <v>-31491</v>
      </c>
      <c s="6" r="C14" t="n">
        <v>-32718</v>
      </c>
      <c s="6" r="D14" t="n">
        <v>-24932</v>
      </c>
    </row>
    <row spans="1:4" r="15">
      <c s="4" r="A15" t="s">
        <v>84</v>
      </c>
      <c s="6" r="B15" t="n">
        <v>94</v>
      </c>
      <c s="6" r="C15" t="n">
        <v>143</v>
      </c>
      <c s="6" r="D15" t="n">
        <v>209</v>
      </c>
    </row>
    <row spans="1:4" r="16">
      <c s="4" r="A16" t="s">
        <v>85</v>
      </c>
      <c s="6" r="B16" t="n">
        <v>-31397</v>
      </c>
      <c s="6" r="C16" t="n">
        <v>-32575</v>
      </c>
      <c s="6" r="D16" t="n">
        <v>-24723</v>
      </c>
    </row>
    <row spans="1:4" r="17">
      <c s="4" r="A17" t="s">
        <v>86</v>
      </c>
      <c s="6" r="B17" t="n">
        <v>86</v>
      </c>
      <c s="6" r="C17" t="n">
        <v>107</v>
      </c>
      <c s="6" r="D17" t="n">
        <v>71</v>
      </c>
    </row>
    <row spans="1:4" r="18">
      <c s="4" r="A18" t="s">
        <v>87</v>
      </c>
      <c s="6" r="B18" t="n">
        <v>-31483</v>
      </c>
      <c s="6" r="C18" t="n">
        <v>-32682</v>
      </c>
      <c s="6" r="D18" t="n">
        <v>-24794</v>
      </c>
    </row>
    <row spans="1:4" r="19">
      <c s="3" r="A19" t="s">
        <v>88</v>
      </c>
    </row>
    <row spans="1:4" r="20">
      <c s="4" r="A20" t="s">
        <v>89</v>
      </c>
      <c s="6" r="B20" t="n">
        <v>-6</v>
      </c>
      <c s="6" r="C20" t="n">
        <v>-23</v>
      </c>
      <c s="6" r="D20" t="n">
        <v>2</v>
      </c>
    </row>
    <row spans="1:4" r="21">
      <c s="4" r="A21" t="s">
        <v>90</v>
      </c>
      <c s="7" r="B21" t="n">
        <v>-31489</v>
      </c>
      <c s="7" r="C21" t="n">
        <v>-32705</v>
      </c>
      <c s="7" r="D21" t="n">
        <v>-24792</v>
      </c>
    </row>
    <row spans="1:4" r="22">
      <c s="3" r="A22" t="s">
        <v>91</v>
      </c>
    </row>
    <row spans="1:4" r="23">
      <c s="4" r="A23" t="s">
        <v>92</v>
      </c>
      <c s="8" r="B23" t="n">
        <v>-0.5</v>
      </c>
      <c s="8" r="C23" t="n">
        <v>-0.66</v>
      </c>
      <c s="8" r="D23" t="n">
        <v>-0.55</v>
      </c>
    </row>
    <row spans="1:4" r="24">
      <c s="3" r="A24" t="s">
        <v>93</v>
      </c>
    </row>
    <row spans="1:4" r="25">
      <c s="4" r="A25" t="s">
        <v>94</v>
      </c>
      <c s="6" r="B25" t="n">
        <v>62497</v>
      </c>
      <c s="6" r="C25" t="n">
        <v>49528</v>
      </c>
      <c s="6" r="D25" t="n">
        <v>45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1"/>
    <col customWidth="1" max="6" min="6" width="30"/>
    <col customWidth="1" max="7" min="7" width="14"/>
    <col customWidth="1" max="8" min="8" width="14"/>
  </cols>
  <sheetData>
    <row spans="1:8" r="1">
      <c s="1" r="A1" t="s">
        <v>469</v>
      </c>
      <c s="2" r="B1" t="s">
        <v>470</v>
      </c>
      <c s="2" r="C1" t="s">
        <v>471</v>
      </c>
      <c s="2" r="D1" t="s">
        <v>472</v>
      </c>
      <c s="2" r="E1" t="s">
        <v>473</v>
      </c>
      <c s="2" r="F1" t="s">
        <v>474</v>
      </c>
      <c s="2" r="G1" t="s">
        <v>30</v>
      </c>
      <c s="2" r="H1" t="s">
        <v>71</v>
      </c>
    </row>
    <row spans="1:8" r="2">
      <c s="4" r="A2" t="s">
        <v>421</v>
      </c>
    </row>
    <row spans="1:8" r="3">
      <c s="3" r="A3" t="s">
        <v>157</v>
      </c>
    </row>
    <row spans="1:8" r="4">
      <c s="4" r="A4" t="s">
        <v>475</v>
      </c>
      <c s="6" r="F4" t="n">
        <v>8214000</v>
      </c>
    </row>
    <row spans="1:8" r="5">
      <c s="4" r="A5" t="s">
        <v>476</v>
      </c>
      <c s="4" r="F5" t="s">
        <v>477</v>
      </c>
    </row>
    <row spans="1:8" r="6">
      <c s="4" r="A6" t="s">
        <v>478</v>
      </c>
      <c s="8" r="F6" t="n">
        <v>3.71</v>
      </c>
    </row>
    <row spans="1:8" r="7">
      <c s="4" r="A7" t="s">
        <v>479</v>
      </c>
      <c s="6" r="F7" t="n">
        <v>6232000</v>
      </c>
    </row>
    <row spans="1:8" r="8">
      <c s="4" r="A8" t="s">
        <v>480</v>
      </c>
      <c s="8" r="F8" t="n">
        <v>3.97</v>
      </c>
    </row>
    <row spans="1:8" r="9">
      <c s="3" r="A9" t="s">
        <v>481</v>
      </c>
    </row>
    <row spans="1:8" r="10">
      <c s="4" r="A10" t="s">
        <v>482</v>
      </c>
      <c s="4" r="F10" t="s">
        <v>483</v>
      </c>
      <c s="4" r="G10" t="s">
        <v>484</v>
      </c>
      <c s="4" r="H10" t="s">
        <v>485</v>
      </c>
    </row>
    <row spans="1:8" r="11">
      <c s="4" r="A11" t="s">
        <v>486</v>
      </c>
      <c s="4" r="F11" t="s">
        <v>487</v>
      </c>
      <c s="4" r="G11" t="s">
        <v>487</v>
      </c>
      <c s="4" r="H11" t="s">
        <v>487</v>
      </c>
    </row>
    <row spans="1:8" r="12">
      <c s="4" r="A12" t="s">
        <v>488</v>
      </c>
      <c s="4" r="F12" t="s">
        <v>489</v>
      </c>
      <c s="4" r="G12" t="s">
        <v>490</v>
      </c>
      <c s="4" r="H12" t="s">
        <v>491</v>
      </c>
    </row>
    <row spans="1:8" r="13">
      <c s="4" r="A13" t="s">
        <v>492</v>
      </c>
      <c s="4" r="F13" t="s">
        <v>493</v>
      </c>
      <c s="4" r="G13" t="s">
        <v>494</v>
      </c>
      <c s="4" r="H13" t="s">
        <v>495</v>
      </c>
    </row>
    <row spans="1:8" r="14">
      <c s="4" r="A14" t="s">
        <v>496</v>
      </c>
      <c s="4" r="F14" t="s">
        <v>497</v>
      </c>
      <c s="4" r="G14" t="s">
        <v>497</v>
      </c>
      <c s="4" r="H14" t="s">
        <v>497</v>
      </c>
    </row>
    <row spans="1:8" r="15">
      <c s="4" r="A15" t="s">
        <v>498</v>
      </c>
    </row>
    <row spans="1:8" r="16">
      <c s="3" r="A16" t="s">
        <v>481</v>
      </c>
    </row>
    <row spans="1:8" r="17">
      <c s="4" r="A17" t="s">
        <v>499</v>
      </c>
      <c s="4" r="F17" t="s">
        <v>273</v>
      </c>
      <c s="4" r="G17" t="s">
        <v>465</v>
      </c>
      <c s="4" r="H17" t="s">
        <v>465</v>
      </c>
    </row>
    <row spans="1:8" r="18">
      <c s="4" r="A18" t="s">
        <v>500</v>
      </c>
    </row>
    <row spans="1:8" r="19">
      <c s="3" r="A19" t="s">
        <v>481</v>
      </c>
    </row>
    <row spans="1:8" r="20">
      <c s="4" r="A20" t="s">
        <v>499</v>
      </c>
      <c s="4" r="F20" t="s">
        <v>275</v>
      </c>
      <c s="4" r="G20" t="s">
        <v>275</v>
      </c>
      <c s="4" r="H20" t="s">
        <v>275</v>
      </c>
    </row>
    <row spans="1:8" r="21">
      <c s="4" r="A21" t="s">
        <v>501</v>
      </c>
    </row>
    <row spans="1:8" r="22">
      <c s="3" r="A22" t="s">
        <v>502</v>
      </c>
    </row>
    <row spans="1:8" r="23">
      <c s="4" r="A23" t="s">
        <v>454</v>
      </c>
      <c s="6" r="E23" t="n">
        <v>2000000</v>
      </c>
    </row>
    <row spans="1:8" r="24">
      <c s="4" r="A24" t="s">
        <v>457</v>
      </c>
      <c s="6" r="D24" t="n">
        <v>2000000</v>
      </c>
    </row>
    <row spans="1:8" r="25">
      <c s="4" r="A25" t="s">
        <v>503</v>
      </c>
      <c s="6" r="E25" t="n">
        <v>2</v>
      </c>
    </row>
    <row spans="1:8" r="26">
      <c s="4" r="A26" t="s">
        <v>504</v>
      </c>
      <c s="4" r="E26" t="s">
        <v>280</v>
      </c>
    </row>
    <row spans="1:8" r="27">
      <c s="4" r="A27" t="s">
        <v>505</v>
      </c>
      <c s="4" r="E27" t="s">
        <v>506</v>
      </c>
    </row>
    <row spans="1:8" r="28">
      <c s="4" r="A28" t="s">
        <v>507</v>
      </c>
      <c s="6" r="B28" t="n">
        <v>268000</v>
      </c>
      <c s="6" r="C28" t="n">
        <v>339000</v>
      </c>
    </row>
    <row spans="1:8" r="29">
      <c s="4" r="A29" t="s">
        <v>508</v>
      </c>
      <c s="7" r="B29" t="n">
        <v>339000</v>
      </c>
      <c s="7" r="C29" t="n">
        <v>518000</v>
      </c>
    </row>
    <row spans="1:8" r="30">
      <c s="4" r="A30" t="s">
        <v>509</v>
      </c>
      <c s="6" r="F30" t="n">
        <v>2200000</v>
      </c>
    </row>
    <row spans="1:8" r="31">
      <c s="4" r="A31" t="s">
        <v>510</v>
      </c>
    </row>
    <row spans="1:8" r="32">
      <c s="3" r="A32" t="s">
        <v>502</v>
      </c>
    </row>
    <row spans="1:8" r="33">
      <c s="4" r="A33" t="s">
        <v>511</v>
      </c>
      <c s="7" r="E33" t="n">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2</v>
      </c>
      <c s="2" r="B1" t="s">
        <v>1</v>
      </c>
    </row>
    <row spans="1:4" r="2">
      <c s="2" r="B2" t="s">
        <v>2</v>
      </c>
      <c s="2" r="C2" t="s">
        <v>30</v>
      </c>
      <c s="2" r="D2" t="s">
        <v>71</v>
      </c>
    </row>
    <row spans="1:4" r="3">
      <c s="3" r="A3" t="s">
        <v>430</v>
      </c>
    </row>
    <row spans="1:4" r="4">
      <c s="4" r="A4" t="s">
        <v>513</v>
      </c>
      <c s="6" r="B4" t="n">
        <v>394</v>
      </c>
      <c s="6" r="C4" t="n">
        <v>27</v>
      </c>
    </row>
    <row spans="1:4" r="5">
      <c s="4" r="A5" t="s">
        <v>514</v>
      </c>
      <c s="6" r="C5" t="n">
        <v>508</v>
      </c>
      <c s="6" r="D5" t="n">
        <v>35</v>
      </c>
    </row>
    <row spans="1:4" r="6">
      <c s="4" r="A6" t="s">
        <v>515</v>
      </c>
      <c s="6" r="B6" t="n">
        <v>-131</v>
      </c>
      <c s="6" r="C6" t="n">
        <v>-136</v>
      </c>
      <c s="6" r="D6" t="n">
        <v>-8</v>
      </c>
    </row>
    <row spans="1:4" r="7">
      <c s="4" r="A7" t="s">
        <v>516</v>
      </c>
      <c s="6" r="B7" t="n">
        <v>-22</v>
      </c>
      <c s="6" r="C7" t="n">
        <v>-5</v>
      </c>
    </row>
    <row spans="1:4" r="8">
      <c s="4" r="A8" t="s">
        <v>517</v>
      </c>
      <c s="6" r="B8" t="n">
        <v>241</v>
      </c>
      <c s="6" r="C8" t="n">
        <v>394</v>
      </c>
      <c s="6" r="D8" t="n">
        <v>27</v>
      </c>
    </row>
    <row spans="1:4" r="9">
      <c s="3" r="A9" t="s">
        <v>518</v>
      </c>
    </row>
    <row spans="1:4" r="10">
      <c s="4" r="A10" t="s">
        <v>519</v>
      </c>
      <c s="8" r="B10" t="n">
        <v>4.61</v>
      </c>
      <c s="8" r="C10" t="n">
        <v>4.46</v>
      </c>
    </row>
    <row spans="1:4" r="11">
      <c s="4" r="A11" t="s">
        <v>520</v>
      </c>
      <c s="10" r="C11" t="n">
        <v>4.61</v>
      </c>
      <c s="8" r="D11" t="n">
        <v>4.46</v>
      </c>
    </row>
    <row spans="1:4" r="12">
      <c s="4" r="A12" t="s">
        <v>521</v>
      </c>
      <c s="10" r="B12" t="n">
        <v>4.6</v>
      </c>
      <c s="10" r="C12" t="n">
        <v>4.6</v>
      </c>
      <c s="10" r="D12" t="n">
        <v>4.46</v>
      </c>
    </row>
    <row spans="1:4" r="13">
      <c s="4" r="A13" t="s">
        <v>522</v>
      </c>
      <c s="10" r="B13" t="n">
        <v>4.62</v>
      </c>
      <c s="10" r="C13" t="n">
        <v>4.62</v>
      </c>
    </row>
    <row spans="1:4" r="14">
      <c s="4" r="A14" t="s">
        <v>523</v>
      </c>
      <c s="8" r="B14" t="n">
        <v>4.61</v>
      </c>
      <c s="8" r="C14" t="n">
        <v>4.61</v>
      </c>
      <c s="8" r="D14" t="n">
        <v>4.46</v>
      </c>
    </row>
    <row spans="1:4" r="15">
      <c s="4" r="A15" t="s">
        <v>524</v>
      </c>
      <c s="9" r="B15"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25</v>
      </c>
      <c s="2" r="B1" t="s">
        <v>1</v>
      </c>
    </row>
    <row spans="1:4" r="2">
      <c s="2" r="B2" t="s">
        <v>2</v>
      </c>
      <c s="2" r="C2" t="s">
        <v>30</v>
      </c>
      <c s="2" r="D2" t="s">
        <v>71</v>
      </c>
    </row>
    <row spans="1:4" r="3">
      <c s="3" r="A3" t="s">
        <v>526</v>
      </c>
    </row>
    <row spans="1:4" r="4">
      <c s="4" r="A4" t="s">
        <v>527</v>
      </c>
      <c s="6" r="B4" t="n">
        <v>8214</v>
      </c>
    </row>
    <row spans="1:4" r="5">
      <c s="4" r="A5" t="s">
        <v>528</v>
      </c>
      <c s="4" r="B5" t="s">
        <v>477</v>
      </c>
    </row>
    <row spans="1:4" r="6">
      <c s="4" r="A6" t="s">
        <v>529</v>
      </c>
      <c s="8" r="B6" t="n">
        <v>3.71</v>
      </c>
    </row>
    <row spans="1:4" r="7">
      <c s="4" r="A7" t="s">
        <v>530</v>
      </c>
      <c s="6" r="B7" t="n">
        <v>6232</v>
      </c>
    </row>
    <row spans="1:4" r="8">
      <c s="4" r="A8" t="s">
        <v>531</v>
      </c>
      <c s="4" r="B8" t="s">
        <v>532</v>
      </c>
    </row>
    <row spans="1:4" r="9">
      <c s="4" r="A9" t="s">
        <v>533</v>
      </c>
      <c s="8" r="B9" t="n">
        <v>3.97</v>
      </c>
    </row>
    <row spans="1:4" r="10">
      <c s="3" r="A10" t="s">
        <v>534</v>
      </c>
    </row>
    <row spans="1:4" r="11">
      <c s="4" r="A11" t="s">
        <v>479</v>
      </c>
      <c s="6" r="B11" t="n">
        <v>6232</v>
      </c>
    </row>
    <row spans="1:4" r="12">
      <c s="4" r="A12" t="s">
        <v>535</v>
      </c>
      <c s="9" r="B12" t="n">
        <v>0.3</v>
      </c>
      <c s="9" r="C12" t="n">
        <v>0.8</v>
      </c>
      <c s="9" r="D12" t="n">
        <v>1.4</v>
      </c>
    </row>
    <row spans="1:4" r="13">
      <c s="4" r="A13" t="s">
        <v>536</v>
      </c>
    </row>
    <row spans="1:4" r="14">
      <c s="3" r="A14" t="s">
        <v>537</v>
      </c>
    </row>
    <row spans="1:4" r="15">
      <c s="4" r="A15" t="s">
        <v>538</v>
      </c>
      <c s="8" r="B15" t="n">
        <v>1.68</v>
      </c>
    </row>
    <row spans="1:4" r="16">
      <c s="4" r="A16" t="s">
        <v>539</v>
      </c>
      <c s="8" r="B16" t="n">
        <v>2.05</v>
      </c>
    </row>
    <row spans="1:4" r="17">
      <c s="3" r="A17" t="s">
        <v>526</v>
      </c>
    </row>
    <row spans="1:4" r="18">
      <c s="4" r="A18" t="s">
        <v>540</v>
      </c>
      <c s="6" r="B18" t="n">
        <v>1607</v>
      </c>
    </row>
    <row spans="1:4" r="19">
      <c s="4" r="A19" t="s">
        <v>541</v>
      </c>
      <c s="4" r="B19" t="s">
        <v>542</v>
      </c>
    </row>
    <row spans="1:4" r="20">
      <c s="4" r="A20" t="s">
        <v>543</v>
      </c>
      <c s="8" r="B20" t="n">
        <v>2.01</v>
      </c>
    </row>
    <row spans="1:4" r="21">
      <c s="3" r="A21" t="s">
        <v>534</v>
      </c>
    </row>
    <row spans="1:4" r="22">
      <c s="4" r="A22" t="s">
        <v>544</v>
      </c>
      <c s="6" r="B22" t="n">
        <v>381</v>
      </c>
    </row>
    <row spans="1:4" r="23">
      <c s="4" r="A23" t="s">
        <v>543</v>
      </c>
      <c s="8" r="B23" t="n">
        <v>2.04</v>
      </c>
    </row>
    <row spans="1:4" r="24">
      <c s="4" r="A24" t="s">
        <v>545</v>
      </c>
    </row>
    <row spans="1:4" r="25">
      <c s="3" r="A25" t="s">
        <v>537</v>
      </c>
    </row>
    <row spans="1:4" r="26">
      <c s="4" r="A26" t="s">
        <v>538</v>
      </c>
      <c s="10" r="B26" t="n">
        <v>2.06</v>
      </c>
    </row>
    <row spans="1:4" r="27">
      <c s="4" r="A27" t="s">
        <v>539</v>
      </c>
      <c s="8" r="B27" t="n">
        <v>3.23</v>
      </c>
    </row>
    <row spans="1:4" r="28">
      <c s="3" r="A28" t="s">
        <v>526</v>
      </c>
    </row>
    <row spans="1:4" r="29">
      <c s="4" r="A29" t="s">
        <v>540</v>
      </c>
      <c s="6" r="B29" t="n">
        <v>1841</v>
      </c>
    </row>
    <row spans="1:4" r="30">
      <c s="4" r="A30" t="s">
        <v>541</v>
      </c>
      <c s="4" r="B30" t="s">
        <v>546</v>
      </c>
    </row>
    <row spans="1:4" r="31">
      <c s="4" r="A31" t="s">
        <v>543</v>
      </c>
      <c s="8" r="B31" t="n">
        <v>3.09</v>
      </c>
    </row>
    <row spans="1:4" r="32">
      <c s="3" r="A32" t="s">
        <v>534</v>
      </c>
    </row>
    <row spans="1:4" r="33">
      <c s="4" r="A33" t="s">
        <v>544</v>
      </c>
      <c s="6" r="B33" t="n">
        <v>1578</v>
      </c>
    </row>
    <row spans="1:4" r="34">
      <c s="4" r="A34" t="s">
        <v>543</v>
      </c>
      <c s="8" r="B34" t="n">
        <v>3.08</v>
      </c>
    </row>
    <row spans="1:4" r="35">
      <c s="4" r="A35" t="s">
        <v>547</v>
      </c>
    </row>
    <row spans="1:4" r="36">
      <c s="3" r="A36" t="s">
        <v>537</v>
      </c>
    </row>
    <row spans="1:4" r="37">
      <c s="4" r="A37" t="s">
        <v>538</v>
      </c>
      <c s="10" r="B37" t="n">
        <v>3.24</v>
      </c>
    </row>
    <row spans="1:4" r="38">
      <c s="4" r="A38" t="s">
        <v>539</v>
      </c>
      <c s="8" r="B38" t="n">
        <v>3.85</v>
      </c>
    </row>
    <row spans="1:4" r="39">
      <c s="3" r="A39" t="s">
        <v>526</v>
      </c>
    </row>
    <row spans="1:4" r="40">
      <c s="4" r="A40" t="s">
        <v>540</v>
      </c>
      <c s="6" r="B40" t="n">
        <v>1411</v>
      </c>
    </row>
    <row spans="1:4" r="41">
      <c s="4" r="A41" t="s">
        <v>541</v>
      </c>
      <c s="4" r="B41" t="s">
        <v>548</v>
      </c>
    </row>
    <row spans="1:4" r="42">
      <c s="4" r="A42" t="s">
        <v>543</v>
      </c>
      <c s="8" r="B42" t="n">
        <v>3.67</v>
      </c>
    </row>
    <row spans="1:4" r="43">
      <c s="3" r="A43" t="s">
        <v>534</v>
      </c>
    </row>
    <row spans="1:4" r="44">
      <c s="4" r="A44" t="s">
        <v>544</v>
      </c>
      <c s="6" r="B44" t="n">
        <v>1276</v>
      </c>
    </row>
    <row spans="1:4" r="45">
      <c s="4" r="A45" t="s">
        <v>543</v>
      </c>
      <c s="8" r="B45" t="n">
        <v>3.68</v>
      </c>
    </row>
    <row spans="1:4" r="46">
      <c s="4" r="A46" t="s">
        <v>549</v>
      </c>
    </row>
    <row spans="1:4" r="47">
      <c s="3" r="A47" t="s">
        <v>537</v>
      </c>
    </row>
    <row spans="1:4" r="48">
      <c s="4" r="A48" t="s">
        <v>538</v>
      </c>
      <c s="10" r="B48" t="n">
        <v>3.86</v>
      </c>
    </row>
    <row spans="1:4" r="49">
      <c s="4" r="A49" t="s">
        <v>539</v>
      </c>
      <c s="8" r="B49" t="n">
        <v>4.46</v>
      </c>
    </row>
    <row spans="1:4" r="50">
      <c s="3" r="A50" t="s">
        <v>526</v>
      </c>
    </row>
    <row spans="1:4" r="51">
      <c s="4" r="A51" t="s">
        <v>540</v>
      </c>
      <c s="6" r="B51" t="n">
        <v>2063</v>
      </c>
    </row>
    <row spans="1:4" r="52">
      <c s="4" r="A52" t="s">
        <v>541</v>
      </c>
      <c s="4" r="B52" t="s">
        <v>550</v>
      </c>
    </row>
    <row spans="1:4" r="53">
      <c s="4" r="A53" t="s">
        <v>543</v>
      </c>
      <c s="8" r="B53" t="n">
        <v>4.27</v>
      </c>
    </row>
    <row spans="1:4" r="54">
      <c s="3" r="A54" t="s">
        <v>534</v>
      </c>
    </row>
    <row spans="1:4" r="55">
      <c s="4" r="A55" t="s">
        <v>544</v>
      </c>
      <c s="6" r="B55" t="n">
        <v>1640</v>
      </c>
    </row>
    <row spans="1:4" r="56">
      <c s="4" r="A56" t="s">
        <v>543</v>
      </c>
      <c s="8" r="B56" t="n">
        <v>4.26</v>
      </c>
    </row>
    <row spans="1:4" r="57">
      <c s="4" r="A57" t="s">
        <v>551</v>
      </c>
    </row>
    <row spans="1:4" r="58">
      <c s="3" r="A58" t="s">
        <v>537</v>
      </c>
    </row>
    <row spans="1:4" r="59">
      <c s="4" r="A59" t="s">
        <v>538</v>
      </c>
      <c s="10" r="B59" t="n">
        <v>4.47</v>
      </c>
    </row>
    <row spans="1:4" r="60">
      <c s="4" r="A60" t="s">
        <v>539</v>
      </c>
      <c s="8" r="B60" t="n">
        <v>6.06</v>
      </c>
    </row>
    <row spans="1:4" r="61">
      <c s="3" r="A61" t="s">
        <v>526</v>
      </c>
    </row>
    <row spans="1:4" r="62">
      <c s="4" r="A62" t="s">
        <v>540</v>
      </c>
      <c s="6" r="B62" t="n">
        <v>1427</v>
      </c>
    </row>
    <row spans="1:4" r="63">
      <c s="4" r="A63" t="s">
        <v>541</v>
      </c>
      <c s="4" r="B63" t="s">
        <v>552</v>
      </c>
    </row>
    <row spans="1:4" r="64">
      <c s="4" r="A64" t="s">
        <v>543</v>
      </c>
      <c s="8" r="B64" t="n">
        <v>5.42</v>
      </c>
    </row>
    <row spans="1:4" r="65">
      <c s="3" r="A65" t="s">
        <v>534</v>
      </c>
    </row>
    <row spans="1:4" r="66">
      <c s="4" r="A66" t="s">
        <v>544</v>
      </c>
      <c s="6" r="B66" t="n">
        <v>1317</v>
      </c>
    </row>
    <row spans="1:4" r="67">
      <c s="4" r="A67" t="s">
        <v>543</v>
      </c>
      <c s="8" r="B67" t="n">
        <v>5.46</v>
      </c>
    </row>
    <row spans="1:4" r="68">
      <c s="4" r="A68" t="s">
        <v>553</v>
      </c>
    </row>
    <row spans="1:4" r="69">
      <c s="3" r="A69" t="s">
        <v>537</v>
      </c>
    </row>
    <row spans="1:4" r="70">
      <c s="4" r="A70" t="s">
        <v>538</v>
      </c>
      <c s="10" r="B70" t="n">
        <v>6.07</v>
      </c>
    </row>
    <row spans="1:4" r="71">
      <c s="4" r="A71" t="s">
        <v>539</v>
      </c>
      <c s="8" r="B71" t="n">
        <v>6.11</v>
      </c>
    </row>
    <row spans="1:4" r="72">
      <c s="3" r="A72" t="s">
        <v>526</v>
      </c>
    </row>
    <row spans="1:4" r="73">
      <c s="4" r="A73" t="s">
        <v>540</v>
      </c>
      <c s="6" r="B73" t="n">
        <v>40</v>
      </c>
    </row>
    <row spans="1:4" r="74">
      <c s="4" r="A74" t="s">
        <v>541</v>
      </c>
      <c s="4" r="B74" t="s">
        <v>554</v>
      </c>
    </row>
    <row spans="1:4" r="75">
      <c s="4" r="A75" t="s">
        <v>543</v>
      </c>
      <c s="8" r="B75" t="n">
        <v>6.11</v>
      </c>
    </row>
    <row spans="1:4" r="76">
      <c s="3" r="A76" t="s">
        <v>534</v>
      </c>
    </row>
    <row spans="1:4" r="77">
      <c s="4" r="A77" t="s">
        <v>544</v>
      </c>
      <c s="6" r="B77" t="n">
        <v>40</v>
      </c>
    </row>
    <row spans="1:4" r="78">
      <c s="4" r="A78" t="s">
        <v>543</v>
      </c>
      <c s="8" r="B78" t="n">
        <v>6.11</v>
      </c>
    </row>
    <row spans="1:4" r="79">
      <c s="4" r="A79" t="s">
        <v>555</v>
      </c>
    </row>
    <row spans="1:4" r="80">
      <c s="3" r="A80" t="s">
        <v>537</v>
      </c>
    </row>
    <row spans="1:4" r="81">
      <c s="4" r="A81" t="s">
        <v>538</v>
      </c>
      <c s="10" r="B81" t="n">
        <v>1.68</v>
      </c>
    </row>
    <row spans="1:4" r="82">
      <c s="4" r="A82" t="s">
        <v>539</v>
      </c>
      <c s="8" r="B82" t="n">
        <v>6.11</v>
      </c>
    </row>
    <row spans="1:4" r="83">
      <c s="3" r="A83" t="s">
        <v>526</v>
      </c>
    </row>
    <row spans="1:4" r="84">
      <c s="4" r="A84" t="s">
        <v>540</v>
      </c>
      <c s="6" r="B84" t="n">
        <v>8389</v>
      </c>
    </row>
    <row spans="1:4" r="85">
      <c s="4" r="A85" t="s">
        <v>541</v>
      </c>
      <c s="4" r="B85" t="s">
        <v>556</v>
      </c>
    </row>
    <row spans="1:4" r="86">
      <c s="4" r="A86" t="s">
        <v>543</v>
      </c>
      <c s="8" r="B86" t="n">
        <v>3.68</v>
      </c>
    </row>
    <row spans="1:4" r="87">
      <c s="3" r="A87" t="s">
        <v>534</v>
      </c>
    </row>
    <row spans="1:4" r="88">
      <c s="4" r="A88" t="s">
        <v>544</v>
      </c>
      <c s="6" r="B88" t="n">
        <v>6232</v>
      </c>
    </row>
    <row spans="1:4" r="89">
      <c s="4" r="A89" t="s">
        <v>543</v>
      </c>
      <c s="8" r="B89" t="n">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4"/>
    <col customWidth="1" max="3" min="3" width="31"/>
    <col customWidth="1" max="4" min="4" width="27"/>
    <col customWidth="1" max="5" min="5" width="21"/>
    <col customWidth="1" max="6" min="6" width="21"/>
  </cols>
  <sheetData>
    <row spans="1:6" r="1">
      <c s="1" r="A1" t="s">
        <v>557</v>
      </c>
      <c s="2" r="B1" t="s">
        <v>558</v>
      </c>
      <c s="2" r="C1" t="s">
        <v>559</v>
      </c>
      <c s="2" r="D1" t="s">
        <v>560</v>
      </c>
      <c s="2" r="E1" t="s">
        <v>561</v>
      </c>
      <c s="2" r="F1" t="s">
        <v>562</v>
      </c>
    </row>
    <row spans="1:6" r="2">
      <c s="3" r="A2" t="s">
        <v>159</v>
      </c>
    </row>
    <row spans="1:6" r="3">
      <c s="4" r="A3" t="s">
        <v>563</v>
      </c>
      <c s="6" r="C3" t="n">
        <v>14375000</v>
      </c>
      <c s="6" r="D3" t="n">
        <v>7500000</v>
      </c>
    </row>
    <row spans="1:6" r="4">
      <c s="4" r="A4" t="s">
        <v>564</v>
      </c>
      <c s="7" r="C4" t="n">
        <v>21400</v>
      </c>
      <c s="7" r="D4" t="n">
        <v>27700</v>
      </c>
      <c s="7" r="E4" t="n">
        <v>21368</v>
      </c>
      <c s="7" r="F4" t="n">
        <v>27746</v>
      </c>
    </row>
    <row spans="1:6" r="5">
      <c s="4" r="A5" t="s">
        <v>565</v>
      </c>
      <c s="6" r="C5" t="n">
        <v>2</v>
      </c>
    </row>
    <row spans="1:6" r="6">
      <c s="4" r="A6" t="s">
        <v>566</v>
      </c>
      <c s="6" r="C6" t="n">
        <v>406250</v>
      </c>
    </row>
    <row spans="1:6" r="7">
      <c s="4" r="A7" t="s">
        <v>567</v>
      </c>
      <c s="6" r="D7" t="n">
        <v>250000</v>
      </c>
    </row>
    <row spans="1:6" r="8">
      <c s="3" r="A8" t="s">
        <v>568</v>
      </c>
    </row>
    <row spans="1:6" r="9">
      <c s="4" r="A9" t="s">
        <v>569</v>
      </c>
      <c s="6" r="B9" t="n">
        <v>1</v>
      </c>
    </row>
    <row spans="1:6" r="10">
      <c s="4" r="A10" t="s">
        <v>570</v>
      </c>
      <c s="11" r="B10" t="n">
        <v>0.001</v>
      </c>
    </row>
    <row spans="1:6" r="11">
      <c s="4" r="A11" t="s">
        <v>571</v>
      </c>
      <c s="7" r="B11" t="n">
        <v>48</v>
      </c>
    </row>
    <row spans="1:6" r="12">
      <c s="4" r="A12" t="s">
        <v>572</v>
      </c>
      <c s="4" r="B12" t="s">
        <v>573</v>
      </c>
    </row>
    <row spans="1:6" r="13">
      <c s="4" r="A13" t="s">
        <v>574</v>
      </c>
      <c s="4" r="B13" t="s">
        <v>573</v>
      </c>
    </row>
    <row spans="1:6" r="14">
      <c s="4" r="A14" t="s">
        <v>575</v>
      </c>
      <c s="4" r="B14" t="s">
        <v>576</v>
      </c>
    </row>
    <row spans="1:6" r="15">
      <c s="4" r="A15" t="s">
        <v>577</v>
      </c>
      <c s="4" r="B15" t="s">
        <v>5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s>
  <sheetData>
    <row spans="1:4" r="1">
      <c s="1" r="A1" t="s">
        <v>578</v>
      </c>
      <c s="2" r="B1" t="s">
        <v>1</v>
      </c>
    </row>
    <row spans="1:4" r="2">
      <c s="2" r="B2" t="s">
        <v>341</v>
      </c>
      <c s="2" r="C2" t="s">
        <v>264</v>
      </c>
      <c s="2" r="D2" t="s">
        <v>562</v>
      </c>
    </row>
    <row spans="1:4" r="3">
      <c s="3" r="A3" t="s">
        <v>161</v>
      </c>
    </row>
    <row spans="1:4" r="4">
      <c s="4" r="A4" t="s">
        <v>579</v>
      </c>
      <c s="6" r="B4" t="n">
        <v>21</v>
      </c>
    </row>
    <row spans="1:4" r="5">
      <c s="4" r="A5" t="s">
        <v>580</v>
      </c>
      <c s="4" r="B5" t="s">
        <v>573</v>
      </c>
    </row>
    <row spans="1:4" r="6">
      <c s="4" r="A6" t="s">
        <v>581</v>
      </c>
      <c s="7" r="B6" t="n">
        <v>0</v>
      </c>
      <c s="7" r="C6" t="n">
        <v>0</v>
      </c>
      <c s="7" r="D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582</v>
      </c>
      <c s="2" r="B1" t="s">
        <v>1</v>
      </c>
    </row>
    <row spans="1:4" r="2">
      <c s="2" r="B2" t="s">
        <v>583</v>
      </c>
      <c s="2" r="C2" t="s">
        <v>264</v>
      </c>
      <c s="2" r="D2" t="s">
        <v>562</v>
      </c>
    </row>
    <row spans="1:4" r="3">
      <c s="3" r="A3" t="s">
        <v>163</v>
      </c>
    </row>
    <row spans="1:4" r="4">
      <c s="4" r="A4" t="s">
        <v>584</v>
      </c>
      <c s="6" r="B4" t="n">
        <v>1</v>
      </c>
    </row>
    <row spans="1:4" r="5">
      <c s="4" r="A5" t="s">
        <v>585</v>
      </c>
      <c s="6" r="B5" t="n">
        <v>1</v>
      </c>
    </row>
    <row spans="1:4" r="6">
      <c s="3" r="A6" t="s">
        <v>586</v>
      </c>
    </row>
    <row spans="1:4" r="7">
      <c s="4" r="A7" t="s">
        <v>75</v>
      </c>
      <c s="7" r="B7" t="n">
        <v>4390</v>
      </c>
      <c s="7" r="C7" t="n">
        <v>5380</v>
      </c>
      <c s="7" r="D7" t="n">
        <v>4398</v>
      </c>
    </row>
    <row spans="1:4" r="8">
      <c s="4" r="A8" t="s">
        <v>587</v>
      </c>
      <c s="6" r="B8" t="n">
        <v>1630</v>
      </c>
      <c s="6" r="C8" t="n">
        <v>854</v>
      </c>
    </row>
    <row spans="1:4" r="9">
      <c s="4" r="A9" t="s">
        <v>588</v>
      </c>
    </row>
    <row spans="1:4" r="10">
      <c s="3" r="A10" t="s">
        <v>586</v>
      </c>
    </row>
    <row spans="1:4" r="11">
      <c s="4" r="A11" t="s">
        <v>587</v>
      </c>
      <c s="6" r="B11" t="n">
        <v>1578</v>
      </c>
      <c s="6" r="C11" t="n">
        <v>766</v>
      </c>
    </row>
    <row spans="1:4" r="12">
      <c s="4" r="A12" t="s">
        <v>412</v>
      </c>
    </row>
    <row spans="1:4" r="13">
      <c s="3" r="A13" t="s">
        <v>586</v>
      </c>
    </row>
    <row spans="1:4" r="14">
      <c s="4" r="A14" t="s">
        <v>587</v>
      </c>
      <c s="6" r="B14" t="n">
        <v>52</v>
      </c>
      <c s="6" r="C14" t="n">
        <v>88</v>
      </c>
    </row>
    <row spans="1:4" r="15">
      <c s="4" r="A15" t="s">
        <v>589</v>
      </c>
    </row>
    <row spans="1:4" r="16">
      <c s="3" r="A16" t="s">
        <v>586</v>
      </c>
    </row>
    <row spans="1:4" r="17">
      <c s="4" r="A17" t="s">
        <v>75</v>
      </c>
      <c s="6" r="B17" t="n">
        <v>2222</v>
      </c>
      <c s="6" r="C17" t="n">
        <v>1485</v>
      </c>
      <c s="6" r="D17" t="n">
        <v>1318</v>
      </c>
    </row>
    <row spans="1:4" r="18">
      <c s="4" r="A18" t="s">
        <v>590</v>
      </c>
    </row>
    <row spans="1:4" r="19">
      <c s="3" r="A19" t="s">
        <v>586</v>
      </c>
    </row>
    <row spans="1:4" r="20">
      <c s="4" r="A20" t="s">
        <v>75</v>
      </c>
      <c s="6" r="B20" t="n">
        <v>1396</v>
      </c>
      <c s="6" r="C20" t="n">
        <v>1894</v>
      </c>
      <c s="6" r="D20" t="n">
        <v>1831</v>
      </c>
    </row>
    <row spans="1:4" r="21">
      <c s="4" r="A21" t="s">
        <v>591</v>
      </c>
    </row>
    <row spans="1:4" r="22">
      <c s="3" r="A22" t="s">
        <v>586</v>
      </c>
    </row>
    <row spans="1:4" r="23">
      <c s="4" r="A23" t="s">
        <v>75</v>
      </c>
      <c s="6" r="B23" t="n">
        <v>667</v>
      </c>
      <c s="6" r="C23" t="n">
        <v>1961</v>
      </c>
      <c s="6" r="D23" t="n">
        <v>1207</v>
      </c>
    </row>
    <row spans="1:4" r="24">
      <c s="4" r="A24" t="s">
        <v>592</v>
      </c>
    </row>
    <row spans="1:4" r="25">
      <c s="3" r="A25" t="s">
        <v>586</v>
      </c>
    </row>
    <row spans="1:4" r="26">
      <c s="4" r="A26" t="s">
        <v>75</v>
      </c>
      <c s="7" r="B26" t="n">
        <v>105</v>
      </c>
      <c s="7" r="C26" t="n">
        <v>40</v>
      </c>
      <c s="7" r="D26" t="n">
        <v>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0</v>
      </c>
      <c s="2" r="D2" t="s">
        <v>71</v>
      </c>
    </row>
    <row spans="1:4" r="3">
      <c s="4" r="A3" t="s">
        <v>594</v>
      </c>
    </row>
    <row spans="1:4" r="4">
      <c s="3" r="A4" t="s">
        <v>595</v>
      </c>
    </row>
    <row spans="1:4" r="5">
      <c s="4" r="A5" t="s">
        <v>596</v>
      </c>
      <c s="4" r="B5" t="s">
        <v>597</v>
      </c>
    </row>
    <row spans="1:4" r="6">
      <c s="4" r="A6" t="s">
        <v>598</v>
      </c>
    </row>
    <row spans="1:4" r="7">
      <c s="3" r="A7" t="s">
        <v>595</v>
      </c>
    </row>
    <row spans="1:4" r="8">
      <c s="4" r="A8" t="s">
        <v>596</v>
      </c>
      <c s="4" r="B8" t="s">
        <v>599</v>
      </c>
      <c s="4" r="C8" t="s">
        <v>597</v>
      </c>
      <c s="4" r="D8" t="s">
        <v>600</v>
      </c>
    </row>
    <row spans="1:4" r="9">
      <c s="4" r="A9" t="s">
        <v>601</v>
      </c>
    </row>
    <row spans="1:4" r="10">
      <c s="3" r="A10" t="s">
        <v>595</v>
      </c>
    </row>
    <row spans="1:4" r="11">
      <c s="4" r="A11" t="s">
        <v>596</v>
      </c>
      <c s="4" r="B11" t="s">
        <v>602</v>
      </c>
      <c s="4" r="C11" t="s">
        <v>599</v>
      </c>
    </row>
    <row spans="1:4" r="12">
      <c s="4" r="A12" t="s">
        <v>603</v>
      </c>
    </row>
    <row spans="1:4" r="13">
      <c s="3" r="A13" t="s">
        <v>595</v>
      </c>
    </row>
    <row spans="1:4" r="14">
      <c s="4" r="A14" t="s">
        <v>596</v>
      </c>
      <c s="4" r="C14" t="s">
        <v>604</v>
      </c>
      <c s="4" r="D14" t="s">
        <v>605</v>
      </c>
    </row>
    <row spans="1:4" r="15">
      <c s="4" r="A15" t="s">
        <v>606</v>
      </c>
    </row>
    <row spans="1:4" r="16">
      <c s="3" r="A16" t="s">
        <v>595</v>
      </c>
    </row>
    <row spans="1:4" r="17">
      <c s="4" r="A17" t="s">
        <v>596</v>
      </c>
      <c s="4" r="B17" t="s">
        <v>607</v>
      </c>
    </row>
    <row spans="1:4" r="18">
      <c s="4" r="A18" t="s">
        <v>608</v>
      </c>
      <c s="6" r="B18" t="n">
        <v>3</v>
      </c>
    </row>
    <row spans="1:4" r="19">
      <c s="4" r="A19" t="s">
        <v>609</v>
      </c>
    </row>
    <row spans="1:4" r="20">
      <c s="3" r="A20" t="s">
        <v>595</v>
      </c>
    </row>
    <row spans="1:4" r="21">
      <c s="4" r="A21" t="s">
        <v>596</v>
      </c>
      <c s="4" r="C21" t="s">
        <v>610</v>
      </c>
    </row>
    <row spans="1:4" r="22">
      <c s="4" r="A22" t="s">
        <v>608</v>
      </c>
      <c s="6" r="C22"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11</v>
      </c>
      <c s="2" r="B1" t="s">
        <v>1</v>
      </c>
    </row>
    <row spans="1:4" r="2">
      <c s="2" r="B2" t="s">
        <v>2</v>
      </c>
      <c s="2" r="C2" t="s">
        <v>30</v>
      </c>
      <c s="2" r="D2" t="s">
        <v>71</v>
      </c>
    </row>
    <row spans="1:4" r="3">
      <c s="3" r="A3" t="s">
        <v>165</v>
      </c>
    </row>
    <row spans="1:4" r="4">
      <c s="4" r="A4" t="s">
        <v>612</v>
      </c>
      <c s="7" r="B4" t="n">
        <v>798000</v>
      </c>
      <c s="7" r="C4" t="n">
        <v>802000</v>
      </c>
      <c s="7" r="D4" t="n">
        <v>822000</v>
      </c>
    </row>
    <row spans="1:4" r="5">
      <c s="3" r="A5" t="s">
        <v>613</v>
      </c>
    </row>
    <row spans="1:4" r="6">
      <c s="6" r="A6" t="n">
        <v>2016</v>
      </c>
      <c s="6" r="B6" t="n">
        <v>796000</v>
      </c>
    </row>
    <row spans="1:4" r="7">
      <c s="6" r="A7" t="n">
        <v>2017</v>
      </c>
      <c s="6" r="B7" t="n">
        <v>754000</v>
      </c>
    </row>
    <row spans="1:4" r="8">
      <c s="6" r="A8" t="n">
        <v>2018</v>
      </c>
      <c s="6" r="B8" t="n">
        <v>734000</v>
      </c>
    </row>
    <row spans="1:4" r="9">
      <c s="6" r="A9" t="n">
        <v>2019</v>
      </c>
      <c s="6" r="B9" t="n">
        <v>756000</v>
      </c>
    </row>
    <row spans="1:4" r="10">
      <c s="6" r="A10" t="n">
        <v>2020</v>
      </c>
      <c s="6" r="B10" t="n">
        <v>513000</v>
      </c>
    </row>
    <row spans="1:4" r="11">
      <c s="4" r="A11" t="s">
        <v>614</v>
      </c>
      <c s="6" r="B11" t="n">
        <v>3553000</v>
      </c>
    </row>
    <row spans="1:4" r="12">
      <c s="3" r="A12" t="s">
        <v>615</v>
      </c>
    </row>
    <row spans="1:4" r="13">
      <c s="6" r="A13" t="n">
        <v>2016</v>
      </c>
      <c s="6" r="B13" t="n">
        <v>1305000</v>
      </c>
    </row>
    <row spans="1:4" r="14">
      <c s="6" r="A14" t="n">
        <v>2017</v>
      </c>
      <c s="6" r="B14" t="n">
        <v>408000</v>
      </c>
    </row>
    <row spans="1:4" r="15">
      <c s="6" r="A15" t="n">
        <v>2018</v>
      </c>
      <c s="6" r="B15" t="n">
        <v>378000</v>
      </c>
    </row>
    <row spans="1:4" r="16">
      <c s="4" r="A16" t="s">
        <v>614</v>
      </c>
      <c s="6" r="B16" t="n">
        <v>2091000</v>
      </c>
    </row>
    <row spans="1:4" r="17">
      <c s="3" r="A17" t="s">
        <v>616</v>
      </c>
    </row>
    <row spans="1:4" r="18">
      <c s="6" r="A18" t="n">
        <v>2016</v>
      </c>
      <c s="6" r="B18" t="n">
        <v>2101000</v>
      </c>
    </row>
    <row spans="1:4" r="19">
      <c s="6" r="A19" t="n">
        <v>2017</v>
      </c>
      <c s="6" r="B19" t="n">
        <v>1162000</v>
      </c>
    </row>
    <row spans="1:4" r="20">
      <c s="6" r="A20" t="n">
        <v>2018</v>
      </c>
      <c s="6" r="B20" t="n">
        <v>1112000</v>
      </c>
    </row>
    <row spans="1:4" r="21">
      <c s="6" r="A21" t="n">
        <v>2019</v>
      </c>
      <c s="6" r="B21" t="n">
        <v>756000</v>
      </c>
    </row>
    <row spans="1:4" r="22">
      <c s="6" r="A22" t="n">
        <v>2020</v>
      </c>
      <c s="6" r="B22" t="n">
        <v>513000</v>
      </c>
    </row>
    <row spans="1:4" r="23">
      <c s="4" r="A23" t="s">
        <v>614</v>
      </c>
      <c s="7" r="B23" t="n">
        <v>564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18"/>
  </cols>
  <sheetData>
    <row spans="1:4" r="1">
      <c s="1" r="A1" t="s">
        <v>617</v>
      </c>
      <c s="2" r="B1" t="s">
        <v>372</v>
      </c>
      <c s="2" r="C1" t="s">
        <v>1</v>
      </c>
    </row>
    <row spans="1:4" r="2">
      <c s="2" r="B2" t="s">
        <v>618</v>
      </c>
      <c s="2" r="C2" t="s">
        <v>561</v>
      </c>
      <c s="2" r="D2" t="s">
        <v>619</v>
      </c>
    </row>
    <row spans="1:4" r="3">
      <c s="3" r="A3" t="s">
        <v>620</v>
      </c>
    </row>
    <row spans="1:4" r="4">
      <c s="4" r="A4" t="s">
        <v>565</v>
      </c>
      <c s="6" r="D4" t="n">
        <v>2</v>
      </c>
    </row>
    <row spans="1:4" r="5">
      <c s="4" r="A5" t="s">
        <v>621</v>
      </c>
    </row>
    <row spans="1:4" r="6">
      <c s="3" r="A6" t="s">
        <v>620</v>
      </c>
    </row>
    <row spans="1:4" r="7">
      <c s="4" r="A7" t="s">
        <v>565</v>
      </c>
      <c s="6" r="B7" t="n">
        <v>2</v>
      </c>
    </row>
    <row spans="1:4" r="8">
      <c s="4" r="A8" t="s">
        <v>622</v>
      </c>
      <c s="7" r="B8" t="n">
        <v>250000</v>
      </c>
    </row>
    <row spans="1:4" r="9">
      <c s="4" r="A9" t="s">
        <v>623</v>
      </c>
      <c s="7" r="C9" t="n">
        <v>4800000</v>
      </c>
    </row>
    <row spans="1:4" r="10">
      <c s="4" r="A10" t="s">
        <v>624</v>
      </c>
      <c s="7" r="C10" t="n">
        <v>3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21"/>
  </cols>
  <sheetData>
    <row spans="1:4" r="1">
      <c s="1" r="A1" t="s">
        <v>625</v>
      </c>
      <c s="2" r="B1" t="s">
        <v>626</v>
      </c>
      <c s="2" r="C1" t="s">
        <v>627</v>
      </c>
      <c s="2" r="D1" t="s">
        <v>628</v>
      </c>
    </row>
    <row spans="1:4" r="2">
      <c s="3" r="A2" t="s">
        <v>629</v>
      </c>
    </row>
    <row spans="1:4" r="3">
      <c s="4" r="A3" t="s">
        <v>630</v>
      </c>
      <c s="7" r="C3" t="n">
        <v>800000</v>
      </c>
    </row>
    <row spans="1:4" r="4">
      <c s="4" r="A4" t="s">
        <v>631</v>
      </c>
      <c s="6" r="C4" t="n">
        <v>600000</v>
      </c>
    </row>
    <row spans="1:4" r="5">
      <c s="4" r="A5" t="s">
        <v>632</v>
      </c>
      <c s="7" r="D5" t="n">
        <v>1000000</v>
      </c>
    </row>
    <row spans="1:4" r="6">
      <c s="4" r="A6" t="s">
        <v>633</v>
      </c>
      <c s="7" r="C6" t="n">
        <v>3200000</v>
      </c>
    </row>
    <row spans="1:4" r="7">
      <c s="4" r="A7" t="s">
        <v>588</v>
      </c>
    </row>
    <row spans="1:4" r="8">
      <c s="3" r="A8" t="s">
        <v>629</v>
      </c>
    </row>
    <row spans="1:4" r="9">
      <c s="4" r="A9" t="s">
        <v>634</v>
      </c>
      <c s="4" r="C9" t="s">
        <v>635</v>
      </c>
    </row>
    <row spans="1:4" r="10">
      <c s="4" r="A10" t="s">
        <v>636</v>
      </c>
    </row>
    <row spans="1:4" r="11">
      <c s="3" r="A11" t="s">
        <v>629</v>
      </c>
    </row>
    <row spans="1:4" r="12">
      <c s="4" r="A12" t="s">
        <v>637</v>
      </c>
      <c s="6" r="C12" t="n">
        <v>18</v>
      </c>
    </row>
    <row spans="1:4" r="13">
      <c s="4" r="A13" t="s">
        <v>638</v>
      </c>
    </row>
    <row spans="1:4" r="14">
      <c s="3" r="A14" t="s">
        <v>639</v>
      </c>
    </row>
    <row spans="1:4" r="15">
      <c s="4" r="A15" t="s">
        <v>640</v>
      </c>
      <c s="4" r="B15" t="s">
        <v>278</v>
      </c>
    </row>
    <row spans="1:4" r="16">
      <c s="4" r="A16" t="s">
        <v>641</v>
      </c>
      <c s="7" r="B16" t="n">
        <v>8000000</v>
      </c>
    </row>
    <row spans="1:4" r="17">
      <c s="4" r="A17" t="s">
        <v>642</v>
      </c>
      <c s="8" r="B17" t="n">
        <v>0.9</v>
      </c>
    </row>
    <row spans="1:4" r="18">
      <c s="4" r="A18" t="s">
        <v>643</v>
      </c>
      <c s="4" r="B18" t="s">
        <v>278</v>
      </c>
    </row>
    <row spans="1:4" r="19">
      <c s="4" r="A19" t="s">
        <v>644</v>
      </c>
      <c s="4" r="B19" t="s">
        <v>645</v>
      </c>
    </row>
    <row spans="1:4" r="20">
      <c s="4" r="A20" t="s">
        <v>646</v>
      </c>
      <c s="4" r="B20" t="s">
        <v>282</v>
      </c>
    </row>
    <row spans="1:4" r="21">
      <c s="4" r="A21" t="s">
        <v>647</v>
      </c>
      <c s="4" r="B21" t="s">
        <v>6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spans="1:6" r="1">
      <c s="1" r="A1" t="s">
        <v>95</v>
      </c>
      <c s="2" r="B1" t="s">
        <v>96</v>
      </c>
      <c s="2" r="C1" t="s">
        <v>97</v>
      </c>
      <c s="2" r="D1" t="s">
        <v>98</v>
      </c>
      <c s="2" r="E1" t="s">
        <v>99</v>
      </c>
      <c s="2" r="F1" t="s">
        <v>100</v>
      </c>
    </row>
    <row spans="1:6" r="2">
      <c s="4" r="A2" t="s">
        <v>101</v>
      </c>
      <c s="7" r="B2" t="n">
        <v>401</v>
      </c>
      <c s="7" r="C2" t="n">
        <v>157143</v>
      </c>
      <c s="7" r="D2" t="n">
        <v>11</v>
      </c>
      <c s="7" r="E2" t="n">
        <v>-93013</v>
      </c>
      <c s="7" r="F2" t="n">
        <v>64542</v>
      </c>
    </row>
    <row spans="1:6" r="3">
      <c s="4" r="A3" t="s">
        <v>102</v>
      </c>
      <c s="6" r="B3" t="n">
        <v>40054</v>
      </c>
    </row>
    <row spans="1:6" r="4">
      <c s="3" r="A4" t="s">
        <v>103</v>
      </c>
    </row>
    <row spans="1:6" r="5">
      <c s="4" r="A5" t="s">
        <v>104</v>
      </c>
      <c s="7" r="B5" t="n">
        <v>13</v>
      </c>
      <c s="6" r="C5" t="n">
        <v>4211</v>
      </c>
      <c s="6" r="F5" t="n">
        <v>4224</v>
      </c>
    </row>
    <row spans="1:6" r="6">
      <c s="4" r="A6" t="s">
        <v>105</v>
      </c>
      <c s="6" r="B6" t="n">
        <v>1365</v>
      </c>
    </row>
    <row spans="1:6" r="7">
      <c s="4" r="A7" t="s">
        <v>106</v>
      </c>
      <c s="7" r="B7" t="n">
        <v>75</v>
      </c>
      <c s="6" r="C7" t="n">
        <v>27671</v>
      </c>
      <c s="6" r="F7" t="n">
        <v>27746</v>
      </c>
    </row>
    <row spans="1:6" r="8">
      <c s="4" r="A8" t="s">
        <v>107</v>
      </c>
      <c s="6" r="B8" t="n">
        <v>7475</v>
      </c>
    </row>
    <row spans="1:6" r="9">
      <c s="4" r="A9" t="s">
        <v>108</v>
      </c>
      <c s="6" r="C9" t="n">
        <v>3698</v>
      </c>
      <c s="6" r="F9" t="n">
        <v>3698</v>
      </c>
    </row>
    <row spans="1:6" r="10">
      <c s="4" r="A10" t="s">
        <v>109</v>
      </c>
      <c s="6" r="D10" t="n">
        <v>2</v>
      </c>
      <c s="6" r="F10" t="n">
        <v>2</v>
      </c>
    </row>
    <row spans="1:6" r="11">
      <c s="4" r="A11" t="s">
        <v>87</v>
      </c>
      <c s="6" r="E11" t="n">
        <v>-24794</v>
      </c>
      <c s="6" r="F11" t="n">
        <v>-24794</v>
      </c>
    </row>
    <row spans="1:6" r="12">
      <c s="4" r="A12" t="s">
        <v>110</v>
      </c>
      <c s="7" r="B12" t="n">
        <v>489</v>
      </c>
      <c s="6" r="C12" t="n">
        <v>192723</v>
      </c>
      <c s="6" r="D12" t="n">
        <v>13</v>
      </c>
      <c s="6" r="E12" t="n">
        <v>-117807</v>
      </c>
      <c s="6" r="F12" t="n">
        <v>75418</v>
      </c>
    </row>
    <row spans="1:6" r="13">
      <c s="4" r="A13" t="s">
        <v>111</v>
      </c>
      <c s="6" r="B13" t="n">
        <v>48894</v>
      </c>
    </row>
    <row spans="1:6" r="14">
      <c s="3" r="A14" t="s">
        <v>103</v>
      </c>
    </row>
    <row spans="1:6" r="15">
      <c s="4" r="A15" t="s">
        <v>104</v>
      </c>
      <c s="7" r="B15" t="n">
        <v>9</v>
      </c>
      <c s="6" r="C15" t="n">
        <v>2227</v>
      </c>
      <c s="6" r="F15" t="n">
        <v>2236</v>
      </c>
    </row>
    <row spans="1:6" r="16">
      <c s="4" r="A16" t="s">
        <v>105</v>
      </c>
      <c s="6" r="B16" t="n">
        <v>899</v>
      </c>
    </row>
    <row spans="1:6" r="17">
      <c s="4" r="A17" t="s">
        <v>108</v>
      </c>
      <c s="6" r="C17" t="n">
        <v>4591</v>
      </c>
      <c s="6" r="F17" t="n">
        <v>4591</v>
      </c>
    </row>
    <row spans="1:6" r="18">
      <c s="4" r="A18" t="s">
        <v>109</v>
      </c>
      <c s="6" r="D18" t="n">
        <v>-23</v>
      </c>
      <c s="6" r="F18" t="n">
        <v>-23</v>
      </c>
    </row>
    <row spans="1:6" r="19">
      <c s="4" r="A19" t="s">
        <v>87</v>
      </c>
      <c s="6" r="E19" t="n">
        <v>-32682</v>
      </c>
      <c s="6" r="F19" t="n">
        <v>-32682</v>
      </c>
    </row>
    <row spans="1:6" r="20">
      <c s="4" r="A20" t="s">
        <v>112</v>
      </c>
      <c s="7" r="B20" t="n">
        <v>498</v>
      </c>
      <c s="6" r="C20" t="n">
        <v>199541</v>
      </c>
      <c s="6" r="D20" t="n">
        <v>-10</v>
      </c>
      <c s="6" r="E20" t="n">
        <v>-150489</v>
      </c>
      <c s="7" r="F20" t="n">
        <v>49540</v>
      </c>
    </row>
    <row spans="1:6" r="21">
      <c s="4" r="A21" t="s">
        <v>113</v>
      </c>
      <c s="6" r="B21" t="n">
        <v>49793</v>
      </c>
      <c s="6" r="F21" t="n">
        <v>49793</v>
      </c>
    </row>
    <row spans="1:6" r="22">
      <c s="3" r="A22" t="s">
        <v>103</v>
      </c>
    </row>
    <row spans="1:6" r="23">
      <c s="4" r="A23" t="s">
        <v>104</v>
      </c>
      <c s="7" r="B23" t="n">
        <v>13</v>
      </c>
      <c s="6" r="C23" t="n">
        <v>1759</v>
      </c>
      <c s="7" r="F23" t="n">
        <v>1772</v>
      </c>
    </row>
    <row spans="1:6" r="24">
      <c s="4" r="A24" t="s">
        <v>105</v>
      </c>
      <c s="6" r="B24" t="n">
        <v>1328</v>
      </c>
    </row>
    <row spans="1:6" r="25">
      <c s="4" r="A25" t="s">
        <v>106</v>
      </c>
      <c s="7" r="B25" t="n">
        <v>144</v>
      </c>
      <c s="6" r="C25" t="n">
        <v>21224</v>
      </c>
      <c s="6" r="F25" t="n">
        <v>21368</v>
      </c>
    </row>
    <row spans="1:6" r="26">
      <c s="4" r="A26" t="s">
        <v>107</v>
      </c>
      <c s="6" r="B26" t="n">
        <v>14375</v>
      </c>
    </row>
    <row spans="1:6" r="27">
      <c s="4" r="A27" t="s">
        <v>108</v>
      </c>
      <c s="6" r="C27" t="n">
        <v>3650</v>
      </c>
      <c s="6" r="F27" t="n">
        <v>3650</v>
      </c>
    </row>
    <row spans="1:6" r="28">
      <c s="4" r="A28" t="s">
        <v>109</v>
      </c>
      <c s="6" r="D28" t="n">
        <v>-6</v>
      </c>
      <c s="6" r="F28" t="n">
        <v>-6</v>
      </c>
    </row>
    <row spans="1:6" r="29">
      <c s="4" r="A29" t="s">
        <v>87</v>
      </c>
      <c s="6" r="E29" t="n">
        <v>-31483</v>
      </c>
      <c s="6" r="F29" t="n">
        <v>-31483</v>
      </c>
    </row>
    <row spans="1:6" r="30">
      <c s="4" r="A30" t="s">
        <v>114</v>
      </c>
      <c s="7" r="B30" t="n">
        <v>655</v>
      </c>
      <c s="7" r="C30" t="n">
        <v>226174</v>
      </c>
      <c s="7" r="D30" t="n">
        <v>-16</v>
      </c>
      <c s="7" r="E30" t="n">
        <v>-181972</v>
      </c>
      <c s="7" r="F30" t="n">
        <v>44841</v>
      </c>
    </row>
    <row spans="1:6" r="31">
      <c s="4" r="A31" t="s">
        <v>115</v>
      </c>
      <c s="6" r="B31" t="n">
        <v>65496</v>
      </c>
      <c s="6" r="F31" t="n">
        <v>65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2</v>
      </c>
      <c s="2" r="C2" t="s">
        <v>71</v>
      </c>
    </row>
    <row spans="1:3" r="3">
      <c s="3" r="A3" t="s">
        <v>117</v>
      </c>
    </row>
    <row spans="1:3" r="4">
      <c s="4" r="A4" t="s">
        <v>118</v>
      </c>
      <c s="7" r="B4" t="n">
        <v>1632</v>
      </c>
      <c s="7" r="C4" t="n">
        <v>2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19</v>
      </c>
      <c s="2" r="B1" t="s">
        <v>1</v>
      </c>
    </row>
    <row spans="1:4" r="2">
      <c s="2" r="B2" t="s">
        <v>2</v>
      </c>
      <c s="2" r="C2" t="s">
        <v>30</v>
      </c>
      <c s="2" r="D2" t="s">
        <v>71</v>
      </c>
    </row>
    <row spans="1:4" r="3">
      <c s="3" r="A3" t="s">
        <v>120</v>
      </c>
    </row>
    <row spans="1:4" r="4">
      <c s="4" r="A4" t="s">
        <v>87</v>
      </c>
      <c s="7" r="B4" t="n">
        <v>-31483</v>
      </c>
      <c s="7" r="C4" t="n">
        <v>-32682</v>
      </c>
      <c s="7" r="D4" t="n">
        <v>-24794</v>
      </c>
    </row>
    <row spans="1:4" r="5">
      <c s="3" r="A5" t="s">
        <v>121</v>
      </c>
    </row>
    <row spans="1:4" r="6">
      <c s="4" r="A6" t="s">
        <v>122</v>
      </c>
      <c s="6" r="B6" t="n">
        <v>607</v>
      </c>
      <c s="6" r="C6" t="n">
        <v>449</v>
      </c>
      <c s="6" r="D6" t="n">
        <v>679</v>
      </c>
    </row>
    <row spans="1:4" r="7">
      <c s="4" r="A7" t="s">
        <v>123</v>
      </c>
      <c s="6" r="B7" t="n">
        <v>321</v>
      </c>
      <c s="6" r="C7" t="n">
        <v>1000</v>
      </c>
      <c s="6" r="D7" t="n">
        <v>999</v>
      </c>
    </row>
    <row spans="1:4" r="8">
      <c s="4" r="A8" t="s">
        <v>108</v>
      </c>
      <c s="6" r="B8" t="n">
        <v>3650</v>
      </c>
      <c s="6" r="C8" t="n">
        <v>4591</v>
      </c>
      <c s="6" r="D8" t="n">
        <v>3698</v>
      </c>
    </row>
    <row spans="1:4" r="9">
      <c s="4" r="A9" t="s">
        <v>81</v>
      </c>
      <c s="6" r="D9" t="n">
        <v>-630</v>
      </c>
    </row>
    <row spans="1:4" r="10">
      <c s="4" r="A10" t="s">
        <v>124</v>
      </c>
      <c s="6" r="D10" t="n">
        <v>7</v>
      </c>
    </row>
    <row spans="1:4" r="11">
      <c s="3" r="A11" t="s">
        <v>125</v>
      </c>
    </row>
    <row spans="1:4" r="12">
      <c s="4" r="A12" t="s">
        <v>126</v>
      </c>
      <c s="6" r="B12" t="n">
        <v>-552</v>
      </c>
      <c s="6" r="C12" t="n">
        <v>-29</v>
      </c>
      <c s="6" r="D12" t="n">
        <v>139</v>
      </c>
    </row>
    <row spans="1:4" r="13">
      <c s="4" r="A13" t="s">
        <v>127</v>
      </c>
      <c s="6" r="B13" t="n">
        <v>-716</v>
      </c>
      <c s="6" r="C13" t="n">
        <v>-314</v>
      </c>
      <c s="6" r="D13" t="n">
        <v>-315</v>
      </c>
    </row>
    <row spans="1:4" r="14">
      <c s="4" r="A14" t="s">
        <v>128</v>
      </c>
      <c s="6" r="B14" t="n">
        <v>104</v>
      </c>
      <c s="6" r="C14" t="n">
        <v>405</v>
      </c>
      <c s="6" r="D14" t="n">
        <v>1</v>
      </c>
    </row>
    <row spans="1:4" r="15">
      <c s="4" r="A15" t="s">
        <v>45</v>
      </c>
      <c s="6" r="B15" t="n">
        <v>261</v>
      </c>
      <c s="6" r="C15" t="n">
        <v>-23</v>
      </c>
      <c s="6" r="D15" t="n">
        <v>-125</v>
      </c>
    </row>
    <row spans="1:4" r="16">
      <c s="4" r="A16" t="s">
        <v>129</v>
      </c>
      <c s="6" r="B16" t="n">
        <v>334</v>
      </c>
      <c s="6" r="C16" t="n">
        <v>296</v>
      </c>
      <c s="6" r="D16" t="n">
        <v>-2304</v>
      </c>
    </row>
    <row spans="1:4" r="17">
      <c s="4" r="A17" t="s">
        <v>130</v>
      </c>
      <c s="6" r="B17" t="n">
        <v>-27474</v>
      </c>
      <c s="6" r="C17" t="n">
        <v>-26307</v>
      </c>
      <c s="6" r="D17" t="n">
        <v>-22645</v>
      </c>
    </row>
    <row spans="1:4" r="18">
      <c s="3" r="A18" t="s">
        <v>131</v>
      </c>
    </row>
    <row spans="1:4" r="19">
      <c s="4" r="A19" t="s">
        <v>132</v>
      </c>
      <c s="6" r="B19" t="n">
        <v>-1202</v>
      </c>
      <c s="6" r="C19" t="n">
        <v>-596</v>
      </c>
      <c s="6" r="D19" t="n">
        <v>-154</v>
      </c>
    </row>
    <row spans="1:4" r="20">
      <c s="4" r="A20" t="s">
        <v>133</v>
      </c>
      <c s="6" r="D20" t="n">
        <v>630</v>
      </c>
    </row>
    <row spans="1:4" r="21">
      <c s="4" r="A21" t="s">
        <v>134</v>
      </c>
      <c s="6" r="B21" t="n">
        <v>44953</v>
      </c>
      <c s="6" r="C21" t="n">
        <v>39270</v>
      </c>
      <c s="6" r="D21" t="n">
        <v>49267</v>
      </c>
    </row>
    <row spans="1:4" r="22">
      <c s="4" r="A22" t="s">
        <v>135</v>
      </c>
      <c s="6" r="B22" t="n">
        <v>-36873</v>
      </c>
      <c s="6" r="C22" t="n">
        <v>-15859</v>
      </c>
      <c s="6" r="D22" t="n">
        <v>-57202</v>
      </c>
    </row>
    <row spans="1:4" r="23">
      <c s="4" r="A23" t="s">
        <v>136</v>
      </c>
      <c s="6" r="B23" t="n">
        <v>6878</v>
      </c>
      <c s="6" r="C23" t="n">
        <v>22815</v>
      </c>
      <c s="6" r="D23" t="n">
        <v>-7459</v>
      </c>
    </row>
    <row spans="1:4" r="24">
      <c s="3" r="A24" t="s">
        <v>137</v>
      </c>
    </row>
    <row spans="1:4" r="25">
      <c s="4" r="A25" t="s">
        <v>138</v>
      </c>
      <c s="6" r="B25" t="n">
        <v>21368</v>
      </c>
      <c s="6" r="D25" t="n">
        <v>27746</v>
      </c>
    </row>
    <row spans="1:4" r="26">
      <c s="4" r="A26" t="s">
        <v>139</v>
      </c>
      <c s="6" r="B26" t="n">
        <v>1772</v>
      </c>
      <c s="6" r="C26" t="n">
        <v>2238</v>
      </c>
      <c s="6" r="D26" t="n">
        <v>4193</v>
      </c>
    </row>
    <row spans="1:4" r="27">
      <c s="4" r="A27" t="s">
        <v>140</v>
      </c>
      <c s="6" r="B27" t="n">
        <v>-14</v>
      </c>
    </row>
    <row spans="1:4" r="28">
      <c s="4" r="A28" t="s">
        <v>141</v>
      </c>
      <c s="6" r="B28" t="n">
        <v>23126</v>
      </c>
      <c s="6" r="C28" t="n">
        <v>2238</v>
      </c>
      <c s="6" r="D28" t="n">
        <v>31939</v>
      </c>
    </row>
    <row spans="1:4" r="29">
      <c s="4" r="A29" t="s">
        <v>142</v>
      </c>
      <c s="6" r="B29" t="n">
        <v>2530</v>
      </c>
      <c s="6" r="C29" t="n">
        <v>-1254</v>
      </c>
      <c s="6" r="D29" t="n">
        <v>1835</v>
      </c>
    </row>
    <row spans="1:4" r="30">
      <c s="4" r="A30" t="s">
        <v>143</v>
      </c>
      <c s="6" r="B30" t="n">
        <v>3110</v>
      </c>
      <c s="6" r="C30" t="n">
        <v>4364</v>
      </c>
      <c s="6" r="D30" t="n">
        <v>2529</v>
      </c>
    </row>
    <row spans="1:4" r="31">
      <c s="4" r="A31" t="s">
        <v>144</v>
      </c>
      <c s="6" r="B31" t="n">
        <v>5640</v>
      </c>
      <c s="6" r="C31" t="n">
        <v>3110</v>
      </c>
      <c s="6" r="D31" t="n">
        <v>4364</v>
      </c>
    </row>
    <row spans="1:4" r="32">
      <c s="3" r="A32" t="s">
        <v>145</v>
      </c>
    </row>
    <row spans="1:4" r="33">
      <c s="4" r="A33" t="s">
        <v>146</v>
      </c>
      <c s="7" r="B33" t="n">
        <v>56</v>
      </c>
      <c s="7" r="C33" t="n">
        <v>111</v>
      </c>
      <c s="7" r="D33" t="n">
        <v>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The Company and Summary of Sign</vt:lpstr>
      <vt:lpstr>Consolidated Balance Sheets and</vt:lpstr>
      <vt:lpstr>Fair Value of Financial Instrum</vt:lpstr>
      <vt:lpstr>Sale of I_O Technology</vt:lpstr>
      <vt:lpstr>Income Taxes</vt:lpstr>
      <vt:lpstr>Stock-Based Compensation</vt:lpstr>
      <vt:lpstr>Stockholders' Equity</vt:lpstr>
      <vt:lpstr>Retirement Savings Plan</vt:lpstr>
      <vt:lpstr>Business Segments, Concentratio</vt:lpstr>
      <vt:lpstr>Commitments and Contingencies</vt:lpstr>
      <vt:lpstr>Related Party Transactions</vt:lpstr>
      <vt:lpstr>Subsequent Events</vt:lpstr>
      <vt:lpstr>The Company and Summary of Si20</vt:lpstr>
      <vt:lpstr>The Company and Summary of Si21</vt:lpstr>
      <vt:lpstr>Consolidated Balance Sheets a22</vt:lpstr>
      <vt:lpstr>Fair Value of Financial Instr23</vt:lpstr>
      <vt:lpstr>Income Taxes (Tables)</vt:lpstr>
      <vt:lpstr>Stock-Based Compensation (Table</vt:lpstr>
      <vt:lpstr>Business Segments, Concentrat26</vt:lpstr>
      <vt:lpstr>Commitments and Contingencies (</vt:lpstr>
      <vt:lpstr>The Company and Summary of Si28</vt:lpstr>
      <vt:lpstr>The Company and Summary of Si29</vt:lpstr>
      <vt:lpstr>Consolidated Balance Sheets a30</vt:lpstr>
      <vt:lpstr>Consolidated Balance Sheets a31</vt:lpstr>
      <vt:lpstr>Consolidated Balance Sheets a32</vt:lpstr>
      <vt:lpstr>Fair Value of Financial Instr33</vt:lpstr>
      <vt:lpstr>Fair Value of Financial Instr34</vt:lpstr>
      <vt:lpstr>Fair Value of Financial Instr35</vt:lpstr>
      <vt:lpstr>Sale of I_O Technology (Details</vt:lpstr>
      <vt:lpstr>Income Taxes - Current_Deferred</vt:lpstr>
      <vt:lpstr>Income Taxes - Reconciliation (</vt:lpstr>
      <vt:lpstr>Stock-Based Compensation (Detai</vt:lpstr>
      <vt:lpstr>Stock-Based Compensation - ESPP</vt:lpstr>
      <vt:lpstr>Stock-Based Compensation - RSU'</vt:lpstr>
      <vt:lpstr>Stock-Based Compensation - Exer</vt:lpstr>
      <vt:lpstr>Stockholders' Equity (Details)</vt:lpstr>
      <vt:lpstr>Retirement Savings Plan (Detail</vt:lpstr>
      <vt:lpstr>Business Segments Concentration</vt:lpstr>
      <vt:lpstr>Business Segments, Concentrat46</vt:lpstr>
      <vt:lpstr>Commitments and Contingencies47</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07:40Z</dcterms:created>
  <dcterms:modified xmlns:dcterms="http://purl.org/dc/terms/" xmlns:xsi="http://www.w3.org/2001/XMLSchema-instance" xsi:type="dcterms:W3CDTF">2016-03-15T13:07:40Z</dcterms:modified>
  <dc:title xmlns:dc="http://purl.org/dc/elements/1.1/">Untitled</dc:title>
  <dc:description xmlns:dc="http://purl.org/dc/elements/1.1/"/>
  <dc:subject xmlns:dc="http://purl.org/dc/elements/1.1/"/>
  <cp:keywords/>
  <cp:category/>
</cp:coreProperties>
</file>